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Natur" sheetId="7" state="visible" r:id="rId7"/>
    <sheet xmlns:r="http://schemas.openxmlformats.org/officeDocument/2006/relationships" name="Note 2 - Interim Basis of Prese"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Leases" sheetId="12" state="visible" r:id="rId12"/>
    <sheet xmlns:r="http://schemas.openxmlformats.org/officeDocument/2006/relationships" name="Note 7 - Inventories" sheetId="13" state="visible" r:id="rId13"/>
    <sheet xmlns:r="http://schemas.openxmlformats.org/officeDocument/2006/relationships" name="Note 8 - Property, Plant and Eq" sheetId="14" state="visible" r:id="rId14"/>
    <sheet xmlns:r="http://schemas.openxmlformats.org/officeDocument/2006/relationships" name="Note 9 - Goodwill and Intangibl" sheetId="15" state="visible" r:id="rId15"/>
    <sheet xmlns:r="http://schemas.openxmlformats.org/officeDocument/2006/relationships" name="Note 10 - Other Current Liabili" sheetId="16" state="visible" r:id="rId16"/>
    <sheet xmlns:r="http://schemas.openxmlformats.org/officeDocument/2006/relationships" name="Note 11 - Income Taxes" sheetId="17" state="visible" r:id="rId17"/>
    <sheet xmlns:r="http://schemas.openxmlformats.org/officeDocument/2006/relationships" name="Note 12 - Credit Agreement" sheetId="18" state="visible" r:id="rId18"/>
    <sheet xmlns:r="http://schemas.openxmlformats.org/officeDocument/2006/relationships" name="Note 13 - Restructuring and Oth" sheetId="19" state="visible" r:id="rId19"/>
    <sheet xmlns:r="http://schemas.openxmlformats.org/officeDocument/2006/relationships" name="Note 14 - Earnings Per Share" sheetId="20" state="visible" r:id="rId20"/>
    <sheet xmlns:r="http://schemas.openxmlformats.org/officeDocument/2006/relationships" name="Note 15 - Accumulated Other Com" sheetId="21" state="visible" r:id="rId21"/>
    <sheet xmlns:r="http://schemas.openxmlformats.org/officeDocument/2006/relationships" name="Note 16 - Share-based Compensat" sheetId="22" state="visible" r:id="rId22"/>
    <sheet xmlns:r="http://schemas.openxmlformats.org/officeDocument/2006/relationships" name="Note 17 - Segment Information" sheetId="23" state="visible" r:id="rId23"/>
    <sheet xmlns:r="http://schemas.openxmlformats.org/officeDocument/2006/relationships" name="Note 18 - Commitments and Conti" sheetId="24" state="visible" r:id="rId24"/>
    <sheet xmlns:r="http://schemas.openxmlformats.org/officeDocument/2006/relationships" name="Significant Accounting Policies" sheetId="25" state="visible" r:id="rId25"/>
    <sheet xmlns:r="http://schemas.openxmlformats.org/officeDocument/2006/relationships" name="Note 4 - Revenue Recognition (T" sheetId="26" state="visible" r:id="rId26"/>
    <sheet xmlns:r="http://schemas.openxmlformats.org/officeDocument/2006/relationships" name="Note 5 - Fair Value Measureme_2" sheetId="27" state="visible" r:id="rId27"/>
    <sheet xmlns:r="http://schemas.openxmlformats.org/officeDocument/2006/relationships" name="Note 6 - Leases (Tables)" sheetId="28" state="visible" r:id="rId28"/>
    <sheet xmlns:r="http://schemas.openxmlformats.org/officeDocument/2006/relationships" name="Note 7 - Inventories (Tables)" sheetId="29" state="visible" r:id="rId29"/>
    <sheet xmlns:r="http://schemas.openxmlformats.org/officeDocument/2006/relationships" name="Note 8 - Property, Plant and _2" sheetId="30" state="visible" r:id="rId30"/>
    <sheet xmlns:r="http://schemas.openxmlformats.org/officeDocument/2006/relationships" name="Note 10 - Other Current Liabi_2" sheetId="31" state="visible" r:id="rId31"/>
    <sheet xmlns:r="http://schemas.openxmlformats.org/officeDocument/2006/relationships" name="Note 13 - Restructuring and O_2" sheetId="32" state="visible" r:id="rId32"/>
    <sheet xmlns:r="http://schemas.openxmlformats.org/officeDocument/2006/relationships" name="Note 14 - Earnings Per Share (T" sheetId="33" state="visible" r:id="rId33"/>
    <sheet xmlns:r="http://schemas.openxmlformats.org/officeDocument/2006/relationships" name="Note 15 - Accumulated Other C_2" sheetId="34" state="visible" r:id="rId34"/>
    <sheet xmlns:r="http://schemas.openxmlformats.org/officeDocument/2006/relationships" name="Note 17 - Segment Information (" sheetId="35" state="visible" r:id="rId35"/>
    <sheet xmlns:r="http://schemas.openxmlformats.org/officeDocument/2006/relationships" name="Note 1 - Organization and Nat_2" sheetId="36" state="visible" r:id="rId36"/>
    <sheet xmlns:r="http://schemas.openxmlformats.org/officeDocument/2006/relationships" name="Note 2 - Interim Basis of Pre_2" sheetId="37" state="visible" r:id="rId37"/>
    <sheet xmlns:r="http://schemas.openxmlformats.org/officeDocument/2006/relationships" name="Note 4 - Revenue Recognition (D" sheetId="38" state="visible" r:id="rId38"/>
    <sheet xmlns:r="http://schemas.openxmlformats.org/officeDocument/2006/relationships" name="Note 4 - Revenue Recognition - " sheetId="39" state="visible" r:id="rId39"/>
    <sheet xmlns:r="http://schemas.openxmlformats.org/officeDocument/2006/relationships" name="Note 5 - Fair Value Measureme_3" sheetId="40" state="visible" r:id="rId40"/>
    <sheet xmlns:r="http://schemas.openxmlformats.org/officeDocument/2006/relationships" name="Note 5 - Fair Value Measureme_4" sheetId="41" state="visible" r:id="rId41"/>
    <sheet xmlns:r="http://schemas.openxmlformats.org/officeDocument/2006/relationships" name="Note 6 - Leases (Details Textua" sheetId="42" state="visible" r:id="rId42"/>
    <sheet xmlns:r="http://schemas.openxmlformats.org/officeDocument/2006/relationships" name="Note 6 - Leases - Lease Costs (" sheetId="43" state="visible" r:id="rId43"/>
    <sheet xmlns:r="http://schemas.openxmlformats.org/officeDocument/2006/relationships" name="Note 6 - Leases - Future Minimu" sheetId="44" state="visible" r:id="rId44"/>
    <sheet xmlns:r="http://schemas.openxmlformats.org/officeDocument/2006/relationships" name="Note 6 - Leases - Supplemental " sheetId="45" state="visible" r:id="rId45"/>
    <sheet xmlns:r="http://schemas.openxmlformats.org/officeDocument/2006/relationships" name="Note 7 - Inventories - Schedule" sheetId="46" state="visible" r:id="rId46"/>
    <sheet xmlns:r="http://schemas.openxmlformats.org/officeDocument/2006/relationships" name="Note 8 - Property, Plant and _3" sheetId="47" state="visible" r:id="rId47"/>
    <sheet xmlns:r="http://schemas.openxmlformats.org/officeDocument/2006/relationships" name="Note 8 - Property, Plant and _4" sheetId="48" state="visible" r:id="rId48"/>
    <sheet xmlns:r="http://schemas.openxmlformats.org/officeDocument/2006/relationships" name="Note 9 - Goodwill and Intangi_2" sheetId="49" state="visible" r:id="rId49"/>
    <sheet xmlns:r="http://schemas.openxmlformats.org/officeDocument/2006/relationships" name="Note 10 - Other Current Liabi_3" sheetId="50" state="visible" r:id="rId50"/>
    <sheet xmlns:r="http://schemas.openxmlformats.org/officeDocument/2006/relationships" name="Note 10 - Other Current Liabi_4" sheetId="51" state="visible" r:id="rId51"/>
    <sheet xmlns:r="http://schemas.openxmlformats.org/officeDocument/2006/relationships" name="Note 11 - Income Taxes (Details" sheetId="52" state="visible" r:id="rId52"/>
    <sheet xmlns:r="http://schemas.openxmlformats.org/officeDocument/2006/relationships" name="Note 12 - Credit Agreement (Det" sheetId="53" state="visible" r:id="rId53"/>
    <sheet xmlns:r="http://schemas.openxmlformats.org/officeDocument/2006/relationships" name="Note 13 - Restructuring and O_3" sheetId="54" state="visible" r:id="rId54"/>
    <sheet xmlns:r="http://schemas.openxmlformats.org/officeDocument/2006/relationships" name="Note 13 - Restructuring and O_4" sheetId="55" state="visible" r:id="rId55"/>
    <sheet xmlns:r="http://schemas.openxmlformats.org/officeDocument/2006/relationships" name="Note 14 - Earnings Per Share (D" sheetId="56" state="visible" r:id="rId56"/>
    <sheet xmlns:r="http://schemas.openxmlformats.org/officeDocument/2006/relationships" name="Note 14 - Earnings Per Share - " sheetId="57" state="visible" r:id="rId57"/>
    <sheet xmlns:r="http://schemas.openxmlformats.org/officeDocument/2006/relationships" name="Note 15 - Accumulated Other C_3" sheetId="58" state="visible" r:id="rId58"/>
    <sheet xmlns:r="http://schemas.openxmlformats.org/officeDocument/2006/relationships" name="Note 16 - Share-based Compens_2" sheetId="59" state="visible" r:id="rId59"/>
    <sheet xmlns:r="http://schemas.openxmlformats.org/officeDocument/2006/relationships" name="Note 17 - Segment Information_2" sheetId="60" state="visible" r:id="rId60"/>
    <sheet xmlns:r="http://schemas.openxmlformats.org/officeDocument/2006/relationships" name="Note 17 - Segment Information -" sheetId="61" state="visible" r:id="rId61"/>
    <sheet xmlns:r="http://schemas.openxmlformats.org/officeDocument/2006/relationships" name="Note 18 - Commitments and Con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30, 2022</t>
        </is>
      </c>
      <c r="C2" s="2" t="inlineStr">
        <is>
          <t>Oct. 19, 2022</t>
        </is>
      </c>
    </row>
    <row r="3">
      <c r="A3" s="3" t="inlineStr">
        <is>
          <t>Document Information [Line Items]</t>
        </is>
      </c>
      <c r="B3" s="4" t="inlineStr">
        <is>
          <t xml:space="preserve"> </t>
        </is>
      </c>
      <c r="C3" s="4" t="inlineStr">
        <is>
          <t xml:space="preserve"> </t>
        </is>
      </c>
    </row>
    <row r="4">
      <c r="A4" s="4" t="inlineStr">
        <is>
          <t>Entity Central Index Key</t>
        </is>
      </c>
      <c r="B4" s="4" t="inlineStr">
        <is>
          <t>0000896156</t>
        </is>
      </c>
      <c r="C4" s="4" t="inlineStr">
        <is>
          <t xml:space="preserve"> </t>
        </is>
      </c>
    </row>
    <row r="5">
      <c r="A5" s="4" t="inlineStr">
        <is>
          <t>Entity Registrant Name</t>
        </is>
      </c>
      <c r="B5" s="4" t="inlineStr">
        <is>
          <t>ETHAN ALLEN INTERIOR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16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6-1275288</t>
        </is>
      </c>
      <c r="C16" s="4" t="inlineStr">
        <is>
          <t xml:space="preserve"> </t>
        </is>
      </c>
    </row>
    <row r="17">
      <c r="A17" s="4" t="inlineStr">
        <is>
          <t>Entity Address, Address Line One</t>
        </is>
      </c>
      <c r="B17" s="4" t="inlineStr">
        <is>
          <t>25 Lake Avenue Ext.</t>
        </is>
      </c>
      <c r="C17" s="4" t="inlineStr">
        <is>
          <t xml:space="preserve"> </t>
        </is>
      </c>
    </row>
    <row r="18">
      <c r="A18" s="4" t="inlineStr">
        <is>
          <t>Entity Address, City or Town</t>
        </is>
      </c>
      <c r="B18" s="4" t="inlineStr">
        <is>
          <t>Danbury</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11-5286</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743-80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ETD</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3474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4 Revenue Recognition Our reported revenue (net sales) consists substantially of product sales. We report product sales net of discounts and recognize them at the point in time when control transfers to the customer. For sales to our customers in our wholesale segment, control typically transfers when the product is shipped. The majority of our shipping agreements are freight-on-board shipping point and risk of loss transfers to our wholesale customer once the product is out of our control. Accordingly, revenue is recognized for product shipments on third third Shipping and Handling. Sales Taxes. not Accounts payable and accrued expenses Returns and Allowances. Prepaid expenses and other current assets Other current liabilities September 30, 2022 June 30, 2022, Allowance for Doubtful Accounts. September 30, 2022 June 30, 2022, Commissions. Prepaid expenses and other current assets September 30, 2022, 2023 Selling, general and administrative expenses Customer Deposits. Customer deposits September 30, 2022, June 30, 2022. first 2023, June 30, 2022 . September 30, 2022 twelve We recognize the promised amount of consideration without adjusting for the effects of a significant financing component if the contract has a duration of one one not not The following table disaggregates our net sales by product category by segment for the three September 30, 2022 ( Wholesale Retail Eliminations (1) Total Upholstery (2) $ 58,622 $ 90,982 $ (43,565 ) $ 106,039 Case goods (3) 38,170 49,254 (23,458 ) 63,966 Accents (4) 19,621 34,205 (16,756 ) 37,070 Other (5) (1,762 ) 9,217 - 7,455 Total $ 114,651 $ 183,658 $ (83,779 ) $ 214,530 The following table disaggregates our net sales by product category by segment for the three September 30, 2021 ( Wholesale Retail Eliminations (1) Total Upholstery (2) $ 60,003 $ 76,294 $ (41,875 ) $ 94,422 Case goods (3) 33,519 41,455 (22,990 ) 51,984 Accents (4) 17,445 31,217 (17,242 ) 31,420 Other (5) (1,519 ) 6,020 - 4,501 Total $ 109,448 $ 154,986 $ (82,107 ) $ 182,327 ( 1 The “Eliminations” column in the tables above represents the elimination of all intercompany wholesale segment sales to the retail segment in each period presented. ( 2 Upholstery includes fabric-covered items such as sleepers, recliners and other motion furniture, chairs, ottomans, custom pillows, sofas, loveseats, cut fabrics and leather. ( 3 Case goods includes items such as beds, dressers, armoires, tables, chairs, buffets, entertainment units, home office furniture and wooden accents. ( 4 Accents includes items such as window treatments and drapery hardware, wall décor, florals, lighting, clocks, mattresses, bedspreads, throws, pillows, decorative accents, area rugs, flooring, wall coverings and home and garden furnishings. ( 5 Other includes product delivery sales, the Ethan Allen Hotel revenues, sales of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3 Months Ended</t>
        </is>
      </c>
    </row>
    <row r="2">
      <c r="B2" s="2" t="inlineStr">
        <is>
          <t>Sep. 30,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 5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it would transact and assumptions that market participants would use when pricing the asset or liability. Fair Value Hierarchy. three may may We have categorized our cash equivalents and investments within the fair value hierarchy as follows: Level 1 1 1 Level 2 September 30, 2022, 2 Level 3 no 3 September 30, 2022 June 30, 2022. Assets and Liabilities Measured at Fair Value on a Recurring Basis. September 30, 2022 June 30, 2022. not Fair Value Measurements at September 30, 2022 Assets Level 1 Level 2 Level 3 Balance Corporate money market funds (1) $ 20,043 $ - $ - $ 20,043 Investments (2) - 49,566 - 49,566 Total $ 20,043 $ 49,566 $ - $ 69,609 Fair Value Measurements at June 30, 2022 Assets Level 1 Level 2 Level 3 Balance Corporate money market funds (1) $ 51,035 $ - $ - $ 51,035 Investments (2) - 11,199 - 11,199 Total $ 51,035 $ 11,199 $ - $ 62,234 ( 1 We invest excess cash in money market accounts and short-term investments. Our corporate money market funds are readily convertible into cash and the net asset value of each fund on the last day of the quarter is used to determine its fair value. Our corporate money market funds are classified as Level 1 Cash and cash equivalents ( 2 Our investments as of September 30, 2022 one one 2 Investments Accumulated Other Comprehensive Income (Loss) September 30, 2022 June 30, 2022. As of September 30, 2022 June 30, 2022, not 2 no one no Assets and Liabilities Measured at Fair Value on a Non-Recurring Basis. not 2023 2022. Assets and Liabilities Measured at Fair Value for Disclosure Purposes Only. no September 30, 2022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3 Months Ended</t>
        </is>
      </c>
    </row>
    <row r="2">
      <c r="B2" s="2" t="inlineStr">
        <is>
          <t>Sep. 30, 2022</t>
        </is>
      </c>
    </row>
    <row r="3">
      <c r="A3" s="3" t="inlineStr">
        <is>
          <t>Notes to Financial Statements</t>
        </is>
      </c>
      <c r="B3" s="4" t="inlineStr">
        <is>
          <t xml:space="preserve"> </t>
        </is>
      </c>
    </row>
    <row r="4">
      <c r="A4" s="4" t="inlineStr">
        <is>
          <t>Lessee, Leases [Text Block]</t>
        </is>
      </c>
      <c r="B4" s="4" t="inlineStr">
        <is>
          <t>( 6 Leases We recognize substantially all leases on their balance sheet as a ROU asset and a lease liability. We have operating leases for many of our design centers that expire at various dates through fiscal 2040. three five We determine if a contract contains a lease at inception based on our right to control the use of an identified asset and our right to obtain substantially all of the economic benefits from the use of that identified asset. Certain operating leases have renewal options and rent escalation clauses as well as various purchase options. We assess these options to determine if we are reasonably certain of exercising these options based on all relevant economic and financial factors. Any options that meet these criteria are included in the lease term at lease commencement. Most of our leases do not not The Company's lease terms and discount rates are as follows: September 30, 2022 2021 Weighted average remaining lease term (in years) Operating leases 6.0 6.0 Financing leases 2.4 2.4 Weighted average discount rate Operating leases 4.5 % 4.2 % Financing leases 3.1 % 2.2 % The following table discloses the location and amount of our operating and financing lease costs within our consolidated statements of comprehensive income (in thousands): Three months ended September 30, Statements of Comprehensive Income Location 2022 2021 Operating lease cost (1) Selling, general and administrative (“SG&amp;A”) expenses $ 7,802 $ 7,473 Financing lease cost Depreciation of property SG&amp;A expenses 128 126 Interest on lease liabilities Interest and other financing costs 8 7 Short-term lease cost (2) SG&amp;A expenses 255 308 Variable lease cost (3) SG&amp;A expenses 2,210 2,313 Less: Sublease income SG&amp;A expenses (293 ) (414 ) Total lease expense $ 10,110 $ 9,813 ( 1 Lease expense for operating leases consists of both fixed and variable components. Expense related to fixed lease payments are recognized on a straight-line basis over the lease term. ( 2 Leases with an initial term of 12 not ( 3 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The table below reconciles the undiscounted future minimum lease payments (displayed by year and in the aggregate) under noncancelable leases with terms of more than one September 30, 2022 ( Fiscal Year Operating Leases Financing Leases 2023 (remaining nine months) $ 22,511 $ 422 2024 25,510 392 2025 21,401 80 2026 17,739 72 2027 12,701 66 Thereafter 31,382 - Total undiscounted future minimum lease payments 131,244 1,032 Less: imputed interest (17,496 ) (46 ) Total present value of lease obligations (1) $ 113,748 $ 986 ( 1 Excludes future commitments under short-term operating lease agreements of $0.7 million as of September 30, 2022. As of September 30, 2022, two not two not second 2023. two five seven September 30, 2022, not not Other supplemental information for our leases is as follows (in thousands): Three months ended September 30, 2022 2021 Cash paid for amounts included in the measurement of lease liabilities Operating cash flows from operating leases $ 8,230 $ 8,521 Operating cash flows from financing leases $ 133 $ 132 Operating lease assets obtained in exchange for operating lease liabilities $ 5,510 $ (624 ) There were no three September 30, 2022 2021. Sale-leaseback transaction. August 1, 2022, third Restructuring and other impairment charges, net of gains Restructuring and other impairment charges, net of gains first 2023 two September 30, 2022, Other current liabilities Other long-term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3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 7 Inventories Inventories are summarized as follows (in thousands): September 30, June 30, 2022 2022 Finished goods $ 122,957 $ 131,021 Work in process 14,560 15,098 Raw materials 32,222 32,490 Inventory reserves (2,083 ) (2,105 ) Inventories, net $ 167,656 $ 176,5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3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8 Property, Plant and Equipment Property, plant and equipment are summarized as follows (in thousands): September 30, June 30, 2022 2022 Land and improvements $ 77,747 $ 78,443 Building and improvements 346,162 356,622 Machinery and equipment 122,093 127,062 Property, plant and equipment, gross 546,002 562,127 Less: accumulated depreciation and amortization (324,223 ) (338,597 ) Property, plant and equipment, net $ 221,779 $ 223,530 We recorded depreciation expense of $3.9 million and $4.3 million for the three September 30,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3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 9 Goodwill and Intangible Assets Our goodwill and intangible assets are comprised of goodwill, which represents the excess of cost over the fair value of net assets acquired, and our Ethan Allen trade name and related trademarks. At September 30, 2022 June 30, 2022, Both goodwill and indefinite-lived intangible assets are not fourth fourth 2022, not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ther Current Liabilities</t>
        </is>
      </c>
      <c r="B1" s="2" t="inlineStr">
        <is>
          <t>3 Months Ended</t>
        </is>
      </c>
    </row>
    <row r="2">
      <c r="B2" s="2" t="inlineStr">
        <is>
          <t>Sep. 30, 2022</t>
        </is>
      </c>
    </row>
    <row r="3">
      <c r="A3" s="3" t="inlineStr">
        <is>
          <t>Notes to Financial Statements</t>
        </is>
      </c>
      <c r="B3" s="4" t="inlineStr">
        <is>
          <t xml:space="preserve"> </t>
        </is>
      </c>
    </row>
    <row r="4">
      <c r="A4" s="4" t="inlineStr">
        <is>
          <t>Other Liabilities Disclosure [Text Block]</t>
        </is>
      </c>
      <c r="B4" s="4" t="inlineStr">
        <is>
          <t>( 10 Other Current Liabilities The following table summarizes the nature of the amounts within Other current liabilities September 30, June 30, 2022 2022 Income taxes payable $ 10,907 $ 4,558 Deferred liability, short-term (1) 2,620 - Financing lease liabilities, short-term 535 535 Other current liabilities 3,669 3,695 Other current liabilities $ 17,731 $ 8,788 ( 1 As of September 30, 2022, August 1, 2022 Other current liabilities Other long-term liabilities 6,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 11 Income Taxes We recorded income tax expense of $10.1 million for the three September 30, 2022 three September 30, 2022 We recognize interest and penalties related to income tax matters as a component of income tax expense. As of September 30, 2022, June 30, 2022. September 30, 2022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Credit Agreement</t>
        </is>
      </c>
      <c r="B1" s="2" t="inlineStr">
        <is>
          <t>3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 12 Credit Agreement On January 26, 2022, December 21, 2018, January 26, 2027. 2022, Interest expense and other financing costs Availability. September 30, 2022 June 30, 2022. Borrowings. one September 30, 2022, June 30, 2022, 2023 2022. 2023 2022, 2023 2022. Covenants and Other Ratios. may The Facility does not 1.0 four no 2023 2022, not September 30, 2022 June 30, 2022, Letters of Credit. September 30, 2022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Restructuring and Other Impairment Activities</t>
        </is>
      </c>
      <c r="B1" s="2" t="inlineStr">
        <is>
          <t>3 Months Ended</t>
        </is>
      </c>
    </row>
    <row r="2">
      <c r="B2" s="2" t="inlineStr">
        <is>
          <t>Sep. 30, 2022</t>
        </is>
      </c>
    </row>
    <row r="3">
      <c r="A3" s="3" t="inlineStr">
        <is>
          <t>Notes to Financial Statements</t>
        </is>
      </c>
      <c r="B3" s="4" t="inlineStr">
        <is>
          <t xml:space="preserve"> </t>
        </is>
      </c>
    </row>
    <row r="4">
      <c r="A4" s="4" t="inlineStr">
        <is>
          <t>Restructuring, Impairment, and Other Activities Disclosure [Text Block]</t>
        </is>
      </c>
      <c r="B4" s="4" t="inlineStr">
        <is>
          <t>( 13 Restructuring and Other Impairment Activities Restructuring and other impairment charges, net of gains, were as follows (in thousands): Three months ended September 30, 2022 2021 Gain on sale and leaseback transaction (1) $ (2,257 ) $ - Severance and other charges 261 255 Total Restructuring and other impairment charges, net of gains $ (1,996 ) $ 255 ( 1 In August 2022, September 30, 2022, 6, Leases Restructuring payments made by the Company during the first three 2023 September 30, 2022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92878</v>
      </c>
      <c r="C3" s="6" t="n">
        <v>109919</v>
      </c>
    </row>
    <row r="4">
      <c r="A4" s="4" t="inlineStr">
        <is>
          <t>Investments</t>
        </is>
      </c>
      <c r="B4" s="5" t="n">
        <v>49566</v>
      </c>
      <c r="C4" s="5" t="n">
        <v>11199</v>
      </c>
    </row>
    <row r="5">
      <c r="A5" s="4" t="inlineStr">
        <is>
          <t>Accounts receivable, net</t>
        </is>
      </c>
      <c r="B5" s="5" t="n">
        <v>8607</v>
      </c>
      <c r="C5" s="5" t="n">
        <v>17019</v>
      </c>
    </row>
    <row r="6">
      <c r="A6" s="4" t="inlineStr">
        <is>
          <t>Inventories, net</t>
        </is>
      </c>
      <c r="B6" s="5" t="n">
        <v>167656</v>
      </c>
      <c r="C6" s="5" t="n">
        <v>176504</v>
      </c>
    </row>
    <row r="7">
      <c r="A7" s="4" t="inlineStr">
        <is>
          <t>Prepaid expenses and other current assets</t>
        </is>
      </c>
      <c r="B7" s="5" t="n">
        <v>32987</v>
      </c>
      <c r="C7" s="5" t="n">
        <v>32108</v>
      </c>
    </row>
    <row r="8">
      <c r="A8" s="4" t="inlineStr">
        <is>
          <t>Total current assets</t>
        </is>
      </c>
      <c r="B8" s="5" t="n">
        <v>351694</v>
      </c>
      <c r="C8" s="5" t="n">
        <v>346749</v>
      </c>
    </row>
    <row r="9">
      <c r="A9" s="4" t="inlineStr">
        <is>
          <t>Property, plant and equipment, net</t>
        </is>
      </c>
      <c r="B9" s="5" t="n">
        <v>221779</v>
      </c>
      <c r="C9" s="5" t="n">
        <v>223530</v>
      </c>
    </row>
    <row r="10">
      <c r="A10" s="4" t="inlineStr">
        <is>
          <t>Goodwill</t>
        </is>
      </c>
      <c r="B10" s="5" t="n">
        <v>25388</v>
      </c>
      <c r="C10" s="5" t="n">
        <v>25388</v>
      </c>
    </row>
    <row r="11">
      <c r="A11" s="4" t="inlineStr">
        <is>
          <t>Intangible assets</t>
        </is>
      </c>
      <c r="B11" s="5" t="n">
        <v>19740</v>
      </c>
      <c r="C11" s="5" t="n">
        <v>19740</v>
      </c>
    </row>
    <row r="12">
      <c r="A12" s="4" t="inlineStr">
        <is>
          <t>Operating lease right-of-use assets</t>
        </is>
      </c>
      <c r="B12" s="5" t="n">
        <v>99500</v>
      </c>
      <c r="C12" s="5" t="n">
        <v>100782</v>
      </c>
    </row>
    <row r="13">
      <c r="A13" s="4" t="inlineStr">
        <is>
          <t>Deferred income taxes</t>
        </is>
      </c>
      <c r="B13" s="5" t="n">
        <v>1019</v>
      </c>
      <c r="C13" s="5" t="n">
        <v>820</v>
      </c>
    </row>
    <row r="14">
      <c r="A14" s="4" t="inlineStr">
        <is>
          <t>Other assets</t>
        </is>
      </c>
      <c r="B14" s="5" t="n">
        <v>2729</v>
      </c>
      <c r="C14" s="5" t="n">
        <v>2886</v>
      </c>
    </row>
    <row r="15">
      <c r="A15" s="4" t="inlineStr">
        <is>
          <t>Total ASSETS</t>
        </is>
      </c>
      <c r="B15" s="5" t="n">
        <v>721849</v>
      </c>
      <c r="C15" s="5" t="n">
        <v>719895</v>
      </c>
    </row>
    <row r="16">
      <c r="A16" s="3" t="inlineStr">
        <is>
          <t>Current liabilities:</t>
        </is>
      </c>
      <c r="B16" s="4" t="inlineStr">
        <is>
          <t xml:space="preserve"> </t>
        </is>
      </c>
      <c r="C16" s="4" t="inlineStr">
        <is>
          <t xml:space="preserve"> </t>
        </is>
      </c>
    </row>
    <row r="17">
      <c r="A17" s="4" t="inlineStr">
        <is>
          <t>Accounts payable and accrued expenses</t>
        </is>
      </c>
      <c r="B17" s="5" t="n">
        <v>36744</v>
      </c>
      <c r="C17" s="5" t="n">
        <v>37370</v>
      </c>
    </row>
    <row r="18">
      <c r="A18" s="4" t="inlineStr">
        <is>
          <t>Customer deposits</t>
        </is>
      </c>
      <c r="B18" s="5" t="n">
        <v>108888</v>
      </c>
      <c r="C18" s="5" t="n">
        <v>121080</v>
      </c>
    </row>
    <row r="19">
      <c r="A19" s="4" t="inlineStr">
        <is>
          <t>Accrued compensation and benefits</t>
        </is>
      </c>
      <c r="B19" s="5" t="n">
        <v>19955</v>
      </c>
      <c r="C19" s="5" t="n">
        <v>22700</v>
      </c>
    </row>
    <row r="20">
      <c r="A20" s="4" t="inlineStr">
        <is>
          <t>Current operating lease liabilities</t>
        </is>
      </c>
      <c r="B20" s="5" t="n">
        <v>24972</v>
      </c>
      <c r="C20" s="5" t="n">
        <v>25705</v>
      </c>
    </row>
    <row r="21">
      <c r="A21" s="4" t="inlineStr">
        <is>
          <t>Other current liabilities</t>
        </is>
      </c>
      <c r="B21" s="5" t="n">
        <v>17731</v>
      </c>
      <c r="C21" s="5" t="n">
        <v>8788</v>
      </c>
    </row>
    <row r="22">
      <c r="A22" s="4" t="inlineStr">
        <is>
          <t>Total current liabilities</t>
        </is>
      </c>
      <c r="B22" s="5" t="n">
        <v>208290</v>
      </c>
      <c r="C22" s="5" t="n">
        <v>215643</v>
      </c>
    </row>
    <row r="23">
      <c r="A23" s="4" t="inlineStr">
        <is>
          <t>Operating lease liabilities, long-term</t>
        </is>
      </c>
      <c r="B23" s="5" t="n">
        <v>88776</v>
      </c>
      <c r="C23" s="5" t="n">
        <v>89506</v>
      </c>
    </row>
    <row r="24">
      <c r="A24" s="4" t="inlineStr">
        <is>
          <t>Deferred income taxes</t>
        </is>
      </c>
      <c r="B24" s="5" t="n">
        <v>3769</v>
      </c>
      <c r="C24" s="5" t="n">
        <v>4418</v>
      </c>
    </row>
    <row r="25">
      <c r="A25" s="4" t="inlineStr">
        <is>
          <t>Other long-term liabilities</t>
        </is>
      </c>
      <c r="B25" s="5" t="n">
        <v>5275</v>
      </c>
      <c r="C25" s="5" t="n">
        <v>3005</v>
      </c>
    </row>
    <row r="26">
      <c r="A26" s="4" t="inlineStr">
        <is>
          <t>Total LIABILITIES</t>
        </is>
      </c>
      <c r="B26" s="5" t="n">
        <v>306110</v>
      </c>
      <c r="C26" s="5" t="n">
        <v>312572</v>
      </c>
    </row>
    <row r="27">
      <c r="A27" s="4" t="inlineStr">
        <is>
          <t>Commitments and contingencies (see Note 18)</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1,055 shares authorized; none issued</t>
        </is>
      </c>
      <c r="B29" s="5" t="n">
        <v>0</v>
      </c>
      <c r="C29" s="5" t="n">
        <v>0</v>
      </c>
    </row>
    <row r="30">
      <c r="A30" s="4" t="inlineStr">
        <is>
          <t>Common stock, $0.01 par value, 150,000 shares authorized, 49,415 and 49,360 shares issued; 25,347 and 25,323 shares outstanding at September 30, 2022 and June 30, 2022, respectively</t>
        </is>
      </c>
      <c r="B30" s="5" t="n">
        <v>494</v>
      </c>
      <c r="C30" s="5" t="n">
        <v>494</v>
      </c>
    </row>
    <row r="31">
      <c r="A31" s="4" t="inlineStr">
        <is>
          <t>Additional paid-in capital</t>
        </is>
      </c>
      <c r="B31" s="5" t="n">
        <v>385051</v>
      </c>
      <c r="C31" s="5" t="n">
        <v>384782</v>
      </c>
    </row>
    <row r="32">
      <c r="A32" s="4" t="inlineStr">
        <is>
          <t>Treasury stock, at cost: 24,068 and 24,037 shares at September 30, 2022 and June 30, 2022, respectively</t>
        </is>
      </c>
      <c r="B32" s="5" t="n">
        <v>-682599</v>
      </c>
      <c r="C32" s="5" t="n">
        <v>-681834</v>
      </c>
    </row>
    <row r="33">
      <c r="A33" s="4" t="inlineStr">
        <is>
          <t>Retained earnings</t>
        </is>
      </c>
      <c r="B33" s="5" t="n">
        <v>719370</v>
      </c>
      <c r="C33" s="5" t="n">
        <v>710369</v>
      </c>
    </row>
    <row r="34">
      <c r="A34" s="4" t="inlineStr">
        <is>
          <t>Accumulated other comprehensive loss</t>
        </is>
      </c>
      <c r="B34" s="5" t="n">
        <v>-6544</v>
      </c>
      <c r="C34" s="5" t="n">
        <v>-6462</v>
      </c>
    </row>
    <row r="35">
      <c r="A35" s="4" t="inlineStr">
        <is>
          <t>Total Ethan Allen Interiors Inc. shareholders' equity</t>
        </is>
      </c>
      <c r="B35" s="5" t="n">
        <v>415772</v>
      </c>
      <c r="C35" s="5" t="n">
        <v>407349</v>
      </c>
    </row>
    <row r="36">
      <c r="A36" s="4" t="inlineStr">
        <is>
          <t>Noncontrolling interests</t>
        </is>
      </c>
      <c r="B36" s="5" t="n">
        <v>-33</v>
      </c>
      <c r="C36" s="5" t="n">
        <v>-26</v>
      </c>
    </row>
    <row r="37">
      <c r="A37" s="4" t="inlineStr">
        <is>
          <t>Total SHAREHOLDERS' EQUITY</t>
        </is>
      </c>
      <c r="B37" s="5" t="n">
        <v>415739</v>
      </c>
      <c r="C37" s="5" t="n">
        <v>407323</v>
      </c>
    </row>
    <row r="38">
      <c r="A38" s="4" t="inlineStr">
        <is>
          <t>Total LIABILITIES AND SHAREHOLDERS' EQUITY</t>
        </is>
      </c>
      <c r="B38" s="6" t="n">
        <v>721849</v>
      </c>
      <c r="C38" s="6" t="n">
        <v>719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3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14 Earnings Per Share Basic and diluted earnings per share (“EPS”) are calculated using the following weighted average share data (in thousands): Three months ended September 30, 2022 2021 Weighted average shares outstanding for basic calculation 25,458 25,375 Dilutive effect of stock options and other share-based awards 102 76 Weighted average shares outstanding adjusted for dilution calculation 25,560 25,451 Dilutive potential common shares consist of stock options, restricted stock units and performance units. As of September 30, 2022 2021, As of September 30,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3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15 Accumulated Other Comprehensive Income (Loss) Accumulated other comprehensive income (loss) consists of foreign currency translation adjustments and unrealized gains or losses on investments. Foreign currency translation adjustments are the result of changes in foreign currency exchange rates related to our operations in Canada, Honduras and Mexico. Assets and liabilities are translated into U.S. dollars using the current period-end exchange rate and income and expense amounts are translated using the average exchange rate for the period in which the transaction occurred. Our investments consist of U.S. Treasury Bills, municipal bonds, commercial paper and certificates of deposit with maturities of one Accumulated Other Comprehensive Income (Loss) The components of accumulated other comprehensive (loss) are as follows (in thousands): September 30, June 30, 2022 2022 Accumulated foreign currency translation adjustments $ (6,623 ) $ (6,397 ) Accumulated unrealized gains (losses) on investments 79 (65 ) $ (6,544 ) $ (6,462 ) The following table sets forth the activity in accumulated other comprehensive (loss) (in thousands). 2022 2021 Beginning balance at July 1 $ (6,462 ) $ (5,931 ) Other comprehensive loss, net of tax (89 ) (652 ) Less AOCI attributable to noncontrolling interests 7 (1 ) Ending balance at September 30 $ (6,544 ) $ (6,5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hare-based Compensation</t>
        </is>
      </c>
      <c r="B1" s="2" t="inlineStr">
        <is>
          <t>3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 16 Share-Based Compensation We recognized total share-based compensation expense of $0.3 million during the three September 30, 2022 2021. SG&amp;A expenses September 30, 2022 , three September 30, 2022 2021, At September 30, 2022, Stock Option Activity Employee Stock Option Grants. three September 30, 2022 2021. Non-Employee Stock Option Grants. first 2023, first three first ten no 2023 2022. As of September 30, 2022, September 30, 2022, Restricted Stock Unit Activity During the first three 2023, not four first four During the first three 2023, September 30, 2022, As of September 30, 2022, Performance Stock Unit Activity Payout of performance stock unit (“PSU”) grants depend on the attainment of certain financial and shareholder-return goals over a specific performance period, which is generally three three three During the first three 2023 first not one During the first three 2023, August 2019, September 30, 2022, Unrecognized compensation expense as of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3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17 Segment Information Ethan Allen conducts business globally and has strategically aligned its business into two reportable segments: Wholesale and Retail. These two Wholesale Segment. third Retail Segment. September 30, 2022, Intersegment. third third Segment information is provided below (in thousands): Three months ended September 30, 2022 2021 Net sales Wholesale segment $ 114,651 $ 109,448 Less: intersegment sales (83,779 ) (82,107 ) Wholesale sales to external customers 30,872 27,341 Retail segment 183,658 154,986 Consolidated total $ 214,530 $ 182,327 Income before income taxes Wholesale segment $ 15,413 $ 12,819 Retail segment 21,989 14,345 Elimination of intercompany profit (a) 2,248 196 Operating income 39,650 27,360 Interest and other financing costs 55 48 Other income, net 396 28 Consolidated total $ 39,991 $ 27,340 Depreciation and amortization Wholesale segment $ 1,591 $ 1,640 Retail segment 2,266 2,685 Consolidated total $ 3,857 $ 4,325 Capital expenditures Wholesale segment $ 2,061 $ 1,088 Retail segment 1,118 441 Consolidated total $ 3,179 $ 1,529 (a) Represents the change in wholesale profit contained in the retail segment inventory at the end of the period. (in thousands) September 30, June 30, Total Assets 2022 2022 Wholesale segment $ 352,403 $ 341,466 Retail segment 400,929 412,176 Inventory profit elimination (a) (31,483 ) (33,747 ) Consolidated total $ 721,849 $ 719,895 (a) Represents the wholesale profit contained in the retail segment inventory that has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3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18 Commitments and Contingencies Commitments represent obligations, such as those for future purchases of goods or services that are not Material Cash Requirements from Contractual Obligations. 2022 10 June 30, 2022, first three 2023, no 2022 10 Legal Matters. 450 , Contingencies. September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New Accounting Pronouncements, Policy [Policy Text Block]</t>
        </is>
      </c>
      <c r="B4" s="4" t="inlineStr">
        <is>
          <t xml:space="preserve">New Accounting Standards or Updates Adopted in Fiscal 2023 The Company evaluates all Accounting Standards Updates (“ASUs”) issued by the Financial Accounting Standards Board (“FASB”) for consideration of their applicability to our consolidated financial statements. We have not 2023. Recent Accounting Standards or Updates Not Business Combinations. October 2021, 2021 08, Business Combinations (Topic 805 606 first 2024. not Derivatives and Hedging. March 2022, 2022 01, Derivatives and Hedging (Topic 801 Portfolio Layer Method one first 2024. not No September 30,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3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Wholesale Retail Eliminations (1) Total Upholstery (2) $ 58,622 $ 90,982 $ (43,565 ) $ 106,039 Case goods (3) 38,170 49,254 (23,458 ) 63,966 Accents (4) 19,621 34,205 (16,756 ) 37,070 Other (5) (1,762 ) 9,217 - 7,455 Total $ 114,651 $ 183,658 $ (83,779 ) $ 214,530 Wholesale Retail Eliminations (1) Total Upholstery (2) $ 60,003 $ 76,294 $ (41,875 ) $ 94,422 Case goods (3) 33,519 41,455 (22,990 ) 51,984 Accents (4) 17,445 31,217 (17,242 ) 31,420 Other (5) (1,519 ) 6,020 - 4,501 Total $ 109,448 $ 154,986 $ (82,107 ) $ 182,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Fair Value Measurements (Tables)</t>
        </is>
      </c>
      <c r="B1" s="2" t="inlineStr">
        <is>
          <t>3 Months Ended</t>
        </is>
      </c>
    </row>
    <row r="2">
      <c r="B2" s="2" t="inlineStr">
        <is>
          <t>Sep. 30, 2022</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at September 30, 2022 Assets Level 1 Level 2 Level 3 Balance Corporate money market funds (1) $ 20,043 $ - $ - $ 20,043 Investments (2) - 49,566 - 49,566 Total $ 20,043 $ 49,566 $ - $ 69,609 Fair Value Measurements at June 30, 2022 Assets Level 1 Level 2 Level 3 Balance Corporate money market funds (1) $ 51,035 $ - $ - $ 51,035 Investments (2) - 11,199 - 11,199 Total $ 51,035 $ 11,199 $ - $ 62,2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6 - Leases (Tables)</t>
        </is>
      </c>
      <c r="B1" s="2" t="inlineStr">
        <is>
          <t>3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September 30, 2022 2021 Weighted average remaining lease term (in years) Operating leases 6.0 6.0 Financing leases 2.4 2.4 Weighted average discount rate Operating leases 4.5 % 4.2 % Financing leases 3.1 % 2.2 % Three months ended September 30, Statements of Comprehensive Income Location 2022 2021 Operating lease cost (1) Selling, general and administrative (“SG&amp;A”) expenses $ 7,802 $ 7,473 Financing lease cost Depreciation of property SG&amp;A expenses 128 126 Interest on lease liabilities Interest and other financing costs 8 7 Short-term lease cost (2) SG&amp;A expenses 255 308 Variable lease cost (3) SG&amp;A expenses 2,210 2,313 Less: Sublease income SG&amp;A expenses (293 ) (414 ) Total lease expense $ 10,110 $ 9,813 </t>
        </is>
      </c>
    </row>
    <row r="5">
      <c r="A5" s="4" t="inlineStr">
        <is>
          <t>Lessee, Leases, Liability, Maturity [Table Text Block]</t>
        </is>
      </c>
      <c r="B5" s="4" t="inlineStr">
        <is>
          <t xml:space="preserve">Fiscal Year Operating Leases Financing Leases 2023 (remaining nine months) $ 22,511 $ 422 2024 25,510 392 2025 21,401 80 2026 17,739 72 2027 12,701 66 Thereafter 31,382 - Total undiscounted future minimum lease payments 131,244 1,032 Less: imputed interest (17,496 ) (46 ) Total present value of lease obligations (1) $ 113,748 $ 986 </t>
        </is>
      </c>
    </row>
    <row r="6">
      <c r="A6" s="4" t="inlineStr">
        <is>
          <t>Lease, Supplemental Lease Information [Table Text Block]</t>
        </is>
      </c>
      <c r="B6" s="4" t="inlineStr">
        <is>
          <t>Three months ended September 30, 2022 2021 Cash paid for amounts included in the measurement of lease liabilities Operating cash flows from operating leases $ 8,230 $ 8,521 Operating cash flows from financing leases $ 133 $ 132 Operating lease assets obtained in exchange for operating lease liabilities $ 5,510 $ (6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3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June 30, 2022 2022 Finished goods $ 122,957 $ 131,021 Work in process 14,560 15,098 Raw materials 32,222 32,490 Inventory reserves (2,083 ) (2,105 ) Inventories, net $ 167,656 $ 176,5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2</t>
        </is>
      </c>
      <c r="C1" s="2" t="inlineStr">
        <is>
          <t>Jun. 30, 2022</t>
        </is>
      </c>
    </row>
    <row r="2">
      <c r="A2" s="4" t="inlineStr">
        <is>
          <t>Preferred stock, par value (in dollars per share)</t>
        </is>
      </c>
      <c r="B2" s="7" t="n">
        <v>0.01</v>
      </c>
      <c r="C2" s="7" t="n">
        <v>0.01</v>
      </c>
    </row>
    <row r="3">
      <c r="A3" s="4" t="inlineStr">
        <is>
          <t>Preferred stock, shares authorized (in shares)</t>
        </is>
      </c>
      <c r="B3" s="5" t="n">
        <v>1055000</v>
      </c>
      <c r="C3" s="5" t="n">
        <v>1055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150000000</v>
      </c>
      <c r="C6" s="5" t="n">
        <v>150000000</v>
      </c>
    </row>
    <row r="7">
      <c r="A7" s="4" t="inlineStr">
        <is>
          <t>Common stock, shares issues (in shares)</t>
        </is>
      </c>
      <c r="B7" s="5" t="n">
        <v>49415000</v>
      </c>
      <c r="C7" s="5" t="n">
        <v>49360000</v>
      </c>
    </row>
    <row r="8">
      <c r="A8" s="4" t="inlineStr">
        <is>
          <t>Common stock, shares outstanding (in shares)</t>
        </is>
      </c>
      <c r="B8" s="5" t="n">
        <v>25347000</v>
      </c>
      <c r="C8" s="5" t="n">
        <v>25323000</v>
      </c>
    </row>
    <row r="9">
      <c r="A9" s="4" t="inlineStr">
        <is>
          <t>Treasury stock, shares (in shares)</t>
        </is>
      </c>
      <c r="B9" s="5" t="n">
        <v>24068</v>
      </c>
      <c r="C9" s="5" t="n">
        <v>24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3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June 30, 2022 2022 Land and improvements $ 77,747 $ 78,443 Building and improvements 346,162 356,622 Machinery and equipment 122,093 127,062 Property, plant and equipment, gross 546,002 562,127 Less: accumulated depreciation and amortization (324,223 ) (338,597 ) Property, plant and equipment, net $ 221,779 $ 223,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Other Current Liabilities (Tables)</t>
        </is>
      </c>
      <c r="B1" s="2" t="inlineStr">
        <is>
          <t>3 Months Ended</t>
        </is>
      </c>
    </row>
    <row r="2">
      <c r="B2" s="2" t="inlineStr">
        <is>
          <t>Sep. 30, 2022</t>
        </is>
      </c>
    </row>
    <row r="3">
      <c r="A3" s="3" t="inlineStr">
        <is>
          <t>Notes Tables</t>
        </is>
      </c>
      <c r="B3" s="4" t="inlineStr">
        <is>
          <t xml:space="preserve"> </t>
        </is>
      </c>
    </row>
    <row r="4">
      <c r="A4" s="4" t="inlineStr">
        <is>
          <t>Other Current Liabilities [Table Text Block]</t>
        </is>
      </c>
      <c r="B4" s="4" t="inlineStr">
        <is>
          <t xml:space="preserve">September 30, June 30, 2022 2022 Income taxes payable $ 10,907 $ 4,558 Deferred liability, short-term (1) 2,620 - Financing lease liabilities, short-term 535 535 Other current liabilities 3,669 3,695 Other current liabilities $ 17,731 $ 8,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Restructuring and Other Impairment Activities (Tables)</t>
        </is>
      </c>
      <c r="B1" s="2" t="inlineStr">
        <is>
          <t>3 Months Ended</t>
        </is>
      </c>
    </row>
    <row r="2">
      <c r="B2" s="2" t="inlineStr">
        <is>
          <t>Sep. 30, 2022</t>
        </is>
      </c>
    </row>
    <row r="3">
      <c r="A3" s="3" t="inlineStr">
        <is>
          <t>Notes Tables</t>
        </is>
      </c>
      <c r="B3" s="4" t="inlineStr">
        <is>
          <t xml:space="preserve"> </t>
        </is>
      </c>
    </row>
    <row r="4">
      <c r="A4" s="4" t="inlineStr">
        <is>
          <t>Schedule of Restructuring Reserve by Type of Cost [Table Text Block]</t>
        </is>
      </c>
      <c r="B4" s="4" t="inlineStr">
        <is>
          <t xml:space="preserve">Three months ended September 30, 2022 2021 Gain on sale and leaseback transaction (1) $ (2,257 ) $ - Severance and other charges 261 255 Total Restructuring and other impairment charges, net of gains $ (1,996 ) $ 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3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2022 2021 Weighted average shares outstanding for basic calculation 25,458 25,375 Dilutive effect of stock options and other share-based awards 102 76 Weighted average shares outstanding adjusted for dilution calculation 25,560 25,4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3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September 30, June 30, 2022 2022 Accumulated foreign currency translation adjustments $ (6,623 ) $ (6,397 ) Accumulated unrealized gains (losses) on investments 79 (65 ) $ (6,544 ) $ (6,462 ) 2022 2021 Beginning balance at July 1 $ (6,462 ) $ (5,931 ) Other comprehensive loss, net of tax (89 ) (652 ) Less AOCI attributable to noncontrolling interests 7 (1 ) Ending balance at September 30 $ (6,544 ) $ (6,5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3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2 2021 Net sales Wholesale segment $ 114,651 $ 109,448 Less: intersegment sales (83,779 ) (82,107 ) Wholesale sales to external customers 30,872 27,341 Retail segment 183,658 154,986 Consolidated total $ 214,530 $ 182,327 Income before income taxes Wholesale segment $ 15,413 $ 12,819 Retail segment 21,989 14,345 Elimination of intercompany profit (a) 2,248 196 Operating income 39,650 27,360 Interest and other financing costs 55 48 Other income, net 396 28 Consolidated total $ 39,991 $ 27,340 Depreciation and amortization Wholesale segment $ 1,591 $ 1,640 Retail segment 2,266 2,685 Consolidated total $ 3,857 $ 4,325 Capital expenditures Wholesale segment $ 2,061 $ 1,088 Retail segment 1,118 441 Consolidated total $ 3,179 $ 1,529 (in thousands) September 30, June 30, Total Assets 2022 2022 Wholesale segment $ 352,403 $ 341,466 Retail segment 400,929 412,176 Inventory profit elimination (a) (31,483 ) (33,747 ) Consolidated total $ 721,849 $ 719,8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 - Organization and Nature of Business (Details Textual)</t>
        </is>
      </c>
      <c r="B1" s="2" t="inlineStr">
        <is>
          <t>3 Months Ended</t>
        </is>
      </c>
    </row>
    <row r="2">
      <c r="B2" s="2" t="inlineStr">
        <is>
          <t>Sep. 30, 2022</t>
        </is>
      </c>
    </row>
    <row r="3">
      <c r="A3" s="4" t="inlineStr">
        <is>
          <t>Geographic Concentration Risk [Member] | Product Production [Member] | North America [Member]</t>
        </is>
      </c>
      <c r="B3" s="4" t="inlineStr">
        <is>
          <t xml:space="preserve"> </t>
        </is>
      </c>
    </row>
    <row r="4">
      <c r="A4" s="4" t="inlineStr">
        <is>
          <t>Concentration Risk, Percentage</t>
        </is>
      </c>
      <c r="B4" s="8" t="n">
        <v>0.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terim Basis of Presentation (Details Textual) - USD ($) $ in Millions</t>
        </is>
      </c>
      <c r="B1" s="2" t="inlineStr">
        <is>
          <t>Sep. 30, 2022</t>
        </is>
      </c>
      <c r="C1" s="2" t="inlineStr">
        <is>
          <t>Jun. 30, 2022</t>
        </is>
      </c>
    </row>
    <row r="2">
      <c r="A2" s="4" t="inlineStr">
        <is>
          <t>Restricted Cash, Total</t>
        </is>
      </c>
      <c r="B2" s="9" t="n">
        <v>0.8</v>
      </c>
      <c r="C2"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4 - Revenue Recognition (Details Textual) - USD ($) $ in Millions</t>
        </is>
      </c>
      <c r="B1" s="2" t="inlineStr">
        <is>
          <t>12 Months Ended</t>
        </is>
      </c>
    </row>
    <row r="2">
      <c r="B2" s="2" t="inlineStr">
        <is>
          <t>Jun. 30, 2022</t>
        </is>
      </c>
      <c r="C2" s="2" t="inlineStr">
        <is>
          <t>Sep. 30, 2022</t>
        </is>
      </c>
    </row>
    <row r="3">
      <c r="A3" s="4" t="inlineStr">
        <is>
          <t>Contract with Customer, Asset, after Allowance for Credit Loss, Current, Total</t>
        </is>
      </c>
      <c r="B3" s="4" t="inlineStr">
        <is>
          <t xml:space="preserve"> </t>
        </is>
      </c>
      <c r="C3" s="9" t="n">
        <v>17.8</v>
      </c>
    </row>
    <row r="4">
      <c r="A4" s="4" t="inlineStr">
        <is>
          <t>Contract with Customer, Liability, Total</t>
        </is>
      </c>
      <c r="B4" s="9" t="n">
        <v>121.1</v>
      </c>
      <c r="C4" s="9" t="n">
        <v>108.9</v>
      </c>
    </row>
    <row r="5">
      <c r="A5" s="4" t="inlineStr">
        <is>
          <t>Contract with Customer, Liability, Revenue Recognized</t>
        </is>
      </c>
      <c r="B5" s="9" t="n">
        <v>78.09999999999999</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Revenue Recognition - Disaggregation of Revenue (Details) - USD ($) $ in Thousands</t>
        </is>
      </c>
      <c r="C1" s="2" t="inlineStr">
        <is>
          <t>3 Months Ended</t>
        </is>
      </c>
    </row>
    <row r="2">
      <c r="C2" s="2" t="inlineStr">
        <is>
          <t>Sep. 30, 2022</t>
        </is>
      </c>
      <c r="D2" s="2" t="inlineStr">
        <is>
          <t>Sep. 30, 2021</t>
        </is>
      </c>
    </row>
    <row r="3">
      <c r="A3" s="4" t="inlineStr">
        <is>
          <t>Revenues</t>
        </is>
      </c>
      <c r="C3" s="6" t="n">
        <v>214530</v>
      </c>
      <c r="D3" s="6" t="n">
        <v>182327</v>
      </c>
    </row>
    <row r="4">
      <c r="A4" s="4" t="inlineStr">
        <is>
          <t>Upholstery Furniture [Member]</t>
        </is>
      </c>
      <c r="C4" s="4" t="inlineStr">
        <is>
          <t xml:space="preserve"> </t>
        </is>
      </c>
      <c r="D4" s="4" t="inlineStr">
        <is>
          <t xml:space="preserve"> </t>
        </is>
      </c>
    </row>
    <row r="5">
      <c r="A5" s="4" t="inlineStr">
        <is>
          <t>Revenues</t>
        </is>
      </c>
      <c r="B5" s="4" t="inlineStr">
        <is>
          <t>[1]</t>
        </is>
      </c>
      <c r="C5" s="5" t="n">
        <v>106039</v>
      </c>
      <c r="D5" s="5" t="n">
        <v>94422</v>
      </c>
    </row>
    <row r="6">
      <c r="A6" s="4" t="inlineStr">
        <is>
          <t>Case Goods Furniture [Member]</t>
        </is>
      </c>
      <c r="C6" s="4" t="inlineStr">
        <is>
          <t xml:space="preserve"> </t>
        </is>
      </c>
      <c r="D6" s="4" t="inlineStr">
        <is>
          <t xml:space="preserve"> </t>
        </is>
      </c>
    </row>
    <row r="7">
      <c r="A7" s="4" t="inlineStr">
        <is>
          <t>Revenues</t>
        </is>
      </c>
      <c r="B7" s="4" t="inlineStr">
        <is>
          <t>[2]</t>
        </is>
      </c>
      <c r="C7" s="5" t="n">
        <v>63966</v>
      </c>
      <c r="D7" s="5" t="n">
        <v>51984</v>
      </c>
    </row>
    <row r="8">
      <c r="A8" s="4" t="inlineStr">
        <is>
          <t>Accent [Member]</t>
        </is>
      </c>
      <c r="C8" s="4" t="inlineStr">
        <is>
          <t xml:space="preserve"> </t>
        </is>
      </c>
      <c r="D8" s="4" t="inlineStr">
        <is>
          <t xml:space="preserve"> </t>
        </is>
      </c>
    </row>
    <row r="9">
      <c r="A9" s="4" t="inlineStr">
        <is>
          <t>Revenues</t>
        </is>
      </c>
      <c r="B9" s="4" t="inlineStr">
        <is>
          <t>[3]</t>
        </is>
      </c>
      <c r="C9" s="5" t="n">
        <v>37070</v>
      </c>
      <c r="D9" s="5" t="n">
        <v>31420</v>
      </c>
    </row>
    <row r="10">
      <c r="A10" s="4" t="inlineStr">
        <is>
          <t>Manufactured Product, Other [Member]</t>
        </is>
      </c>
      <c r="C10" s="4" t="inlineStr">
        <is>
          <t xml:space="preserve"> </t>
        </is>
      </c>
      <c r="D10" s="4" t="inlineStr">
        <is>
          <t xml:space="preserve"> </t>
        </is>
      </c>
    </row>
    <row r="11">
      <c r="A11" s="4" t="inlineStr">
        <is>
          <t>Revenues</t>
        </is>
      </c>
      <c r="B11" s="4" t="inlineStr">
        <is>
          <t>[4]</t>
        </is>
      </c>
      <c r="C11" s="5" t="n">
        <v>7455</v>
      </c>
      <c r="D11" s="5" t="n">
        <v>4501</v>
      </c>
    </row>
    <row r="12">
      <c r="A12" s="4" t="inlineStr">
        <is>
          <t>Consolidation, Eliminations [Member]</t>
        </is>
      </c>
      <c r="C12" s="4" t="inlineStr">
        <is>
          <t xml:space="preserve"> </t>
        </is>
      </c>
      <c r="D12" s="4" t="inlineStr">
        <is>
          <t xml:space="preserve"> </t>
        </is>
      </c>
    </row>
    <row r="13">
      <c r="A13" s="4" t="inlineStr">
        <is>
          <t>Revenues</t>
        </is>
      </c>
      <c r="B13" s="4" t="inlineStr">
        <is>
          <t>[5]</t>
        </is>
      </c>
      <c r="C13" s="5" t="n">
        <v>-83779</v>
      </c>
      <c r="D13" s="5" t="n">
        <v>-82107</v>
      </c>
    </row>
    <row r="14">
      <c r="A14" s="4" t="inlineStr">
        <is>
          <t>Consolidation, Eliminations [Member] | Upholstery Furniture [Member]</t>
        </is>
      </c>
      <c r="C14" s="4" t="inlineStr">
        <is>
          <t xml:space="preserve"> </t>
        </is>
      </c>
      <c r="D14" s="4" t="inlineStr">
        <is>
          <t xml:space="preserve"> </t>
        </is>
      </c>
    </row>
    <row r="15">
      <c r="A15" s="4" t="inlineStr">
        <is>
          <t>Revenues</t>
        </is>
      </c>
      <c r="B15" s="4" t="inlineStr">
        <is>
          <t>[1],[5]</t>
        </is>
      </c>
      <c r="C15" s="5" t="n">
        <v>-43565</v>
      </c>
      <c r="D15" s="5" t="n">
        <v>-41875</v>
      </c>
    </row>
    <row r="16">
      <c r="A16" s="4" t="inlineStr">
        <is>
          <t>Consolidation, Eliminations [Member] | Case Goods Furniture [Member]</t>
        </is>
      </c>
      <c r="C16" s="4" t="inlineStr">
        <is>
          <t xml:space="preserve"> </t>
        </is>
      </c>
      <c r="D16" s="4" t="inlineStr">
        <is>
          <t xml:space="preserve"> </t>
        </is>
      </c>
    </row>
    <row r="17">
      <c r="A17" s="4" t="inlineStr">
        <is>
          <t>Revenues</t>
        </is>
      </c>
      <c r="B17" s="4" t="inlineStr">
        <is>
          <t>[2],[5]</t>
        </is>
      </c>
      <c r="C17" s="5" t="n">
        <v>-23458</v>
      </c>
      <c r="D17" s="5" t="n">
        <v>-22990</v>
      </c>
    </row>
    <row r="18">
      <c r="A18" s="4" t="inlineStr">
        <is>
          <t>Consolidation, Eliminations [Member] | Accent [Member]</t>
        </is>
      </c>
      <c r="C18" s="4" t="inlineStr">
        <is>
          <t xml:space="preserve"> </t>
        </is>
      </c>
      <c r="D18" s="4" t="inlineStr">
        <is>
          <t xml:space="preserve"> </t>
        </is>
      </c>
    </row>
    <row r="19">
      <c r="A19" s="4" t="inlineStr">
        <is>
          <t>Revenues</t>
        </is>
      </c>
      <c r="B19" s="4" t="inlineStr">
        <is>
          <t>[3],[5]</t>
        </is>
      </c>
      <c r="C19" s="5" t="n">
        <v>-16756</v>
      </c>
      <c r="D19" s="5" t="n">
        <v>-17242</v>
      </c>
    </row>
    <row r="20">
      <c r="A20" s="4" t="inlineStr">
        <is>
          <t>Consolidation, Eliminations [Member] | Manufactured Product, Other [Member]</t>
        </is>
      </c>
      <c r="C20" s="4" t="inlineStr">
        <is>
          <t xml:space="preserve"> </t>
        </is>
      </c>
      <c r="D20" s="4" t="inlineStr">
        <is>
          <t xml:space="preserve"> </t>
        </is>
      </c>
    </row>
    <row r="21">
      <c r="A21" s="4" t="inlineStr">
        <is>
          <t>Revenues</t>
        </is>
      </c>
      <c r="B21" s="4" t="inlineStr">
        <is>
          <t>[4],[5]</t>
        </is>
      </c>
      <c r="C21" s="5" t="n">
        <v>0</v>
      </c>
      <c r="D21" s="5" t="n">
        <v>0</v>
      </c>
    </row>
    <row r="22">
      <c r="A22" s="4" t="inlineStr">
        <is>
          <t>Wholesale Segment [Member] | Operating Segments [Member]</t>
        </is>
      </c>
      <c r="C22" s="4" t="inlineStr">
        <is>
          <t xml:space="preserve"> </t>
        </is>
      </c>
      <c r="D22" s="4" t="inlineStr">
        <is>
          <t xml:space="preserve"> </t>
        </is>
      </c>
    </row>
    <row r="23">
      <c r="A23" s="4" t="inlineStr">
        <is>
          <t>Revenues</t>
        </is>
      </c>
      <c r="C23" s="5" t="n">
        <v>114651</v>
      </c>
      <c r="D23" s="5" t="n">
        <v>109448</v>
      </c>
    </row>
    <row r="24">
      <c r="A24" s="4" t="inlineStr">
        <is>
          <t>Wholesale Segment [Member] | Operating Segments [Member] | Upholstery Furniture [Member]</t>
        </is>
      </c>
      <c r="C24" s="4" t="inlineStr">
        <is>
          <t xml:space="preserve"> </t>
        </is>
      </c>
      <c r="D24" s="4" t="inlineStr">
        <is>
          <t xml:space="preserve"> </t>
        </is>
      </c>
    </row>
    <row r="25">
      <c r="A25" s="4" t="inlineStr">
        <is>
          <t>Revenues</t>
        </is>
      </c>
      <c r="B25" s="4" t="inlineStr">
        <is>
          <t>[1]</t>
        </is>
      </c>
      <c r="C25" s="5" t="n">
        <v>58622</v>
      </c>
      <c r="D25" s="5" t="n">
        <v>60003</v>
      </c>
    </row>
    <row r="26">
      <c r="A26" s="4" t="inlineStr">
        <is>
          <t>Wholesale Segment [Member] | Operating Segments [Member] | Case Goods Furniture [Member]</t>
        </is>
      </c>
      <c r="C26" s="4" t="inlineStr">
        <is>
          <t xml:space="preserve"> </t>
        </is>
      </c>
      <c r="D26" s="4" t="inlineStr">
        <is>
          <t xml:space="preserve"> </t>
        </is>
      </c>
    </row>
    <row r="27">
      <c r="A27" s="4" t="inlineStr">
        <is>
          <t>Revenues</t>
        </is>
      </c>
      <c r="B27" s="4" t="inlineStr">
        <is>
          <t>[2]</t>
        </is>
      </c>
      <c r="C27" s="5" t="n">
        <v>38170</v>
      </c>
      <c r="D27" s="5" t="n">
        <v>33519</v>
      </c>
    </row>
    <row r="28">
      <c r="A28" s="4" t="inlineStr">
        <is>
          <t>Wholesale Segment [Member] | Operating Segments [Member] | Accent [Member]</t>
        </is>
      </c>
      <c r="C28" s="4" t="inlineStr">
        <is>
          <t xml:space="preserve"> </t>
        </is>
      </c>
      <c r="D28" s="4" t="inlineStr">
        <is>
          <t xml:space="preserve"> </t>
        </is>
      </c>
    </row>
    <row r="29">
      <c r="A29" s="4" t="inlineStr">
        <is>
          <t>Revenues</t>
        </is>
      </c>
      <c r="B29" s="4" t="inlineStr">
        <is>
          <t>[3]</t>
        </is>
      </c>
      <c r="C29" s="5" t="n">
        <v>19621</v>
      </c>
      <c r="D29" s="5" t="n">
        <v>17445</v>
      </c>
    </row>
    <row r="30">
      <c r="A30" s="4" t="inlineStr">
        <is>
          <t>Wholesale Segment [Member] | Operating Segments [Member] | Manufactured Product, Other [Member]</t>
        </is>
      </c>
      <c r="C30" s="4" t="inlineStr">
        <is>
          <t xml:space="preserve"> </t>
        </is>
      </c>
      <c r="D30" s="4" t="inlineStr">
        <is>
          <t xml:space="preserve"> </t>
        </is>
      </c>
    </row>
    <row r="31">
      <c r="A31" s="4" t="inlineStr">
        <is>
          <t>Revenues</t>
        </is>
      </c>
      <c r="B31" s="4" t="inlineStr">
        <is>
          <t>[4]</t>
        </is>
      </c>
      <c r="C31" s="5" t="n">
        <v>-1762</v>
      </c>
      <c r="D31" s="5" t="n">
        <v>-1519</v>
      </c>
    </row>
    <row r="32">
      <c r="A32" s="4" t="inlineStr">
        <is>
          <t>Retail Segment [Member] | Operating Segments [Member]</t>
        </is>
      </c>
      <c r="C32" s="4" t="inlineStr">
        <is>
          <t xml:space="preserve"> </t>
        </is>
      </c>
      <c r="D32" s="4" t="inlineStr">
        <is>
          <t xml:space="preserve"> </t>
        </is>
      </c>
    </row>
    <row r="33">
      <c r="A33" s="4" t="inlineStr">
        <is>
          <t>Revenues</t>
        </is>
      </c>
      <c r="C33" s="5" t="n">
        <v>183658</v>
      </c>
      <c r="D33" s="5" t="n">
        <v>154986</v>
      </c>
    </row>
    <row r="34">
      <c r="A34" s="4" t="inlineStr">
        <is>
          <t>Retail Segment [Member] | Operating Segments [Member] | Upholstery Furniture [Member]</t>
        </is>
      </c>
      <c r="C34" s="4" t="inlineStr">
        <is>
          <t xml:space="preserve"> </t>
        </is>
      </c>
      <c r="D34" s="4" t="inlineStr">
        <is>
          <t xml:space="preserve"> </t>
        </is>
      </c>
    </row>
    <row r="35">
      <c r="A35" s="4" t="inlineStr">
        <is>
          <t>Revenues</t>
        </is>
      </c>
      <c r="B35" s="4" t="inlineStr">
        <is>
          <t>[1]</t>
        </is>
      </c>
      <c r="C35" s="5" t="n">
        <v>90982</v>
      </c>
      <c r="D35" s="5" t="n">
        <v>76294</v>
      </c>
    </row>
    <row r="36">
      <c r="A36" s="4" t="inlineStr">
        <is>
          <t>Retail Segment [Member] | Operating Segments [Member] | Case Goods Furniture [Member]</t>
        </is>
      </c>
      <c r="C36" s="4" t="inlineStr">
        <is>
          <t xml:space="preserve"> </t>
        </is>
      </c>
      <c r="D36" s="4" t="inlineStr">
        <is>
          <t xml:space="preserve"> </t>
        </is>
      </c>
    </row>
    <row r="37">
      <c r="A37" s="4" t="inlineStr">
        <is>
          <t>Revenues</t>
        </is>
      </c>
      <c r="B37" s="4" t="inlineStr">
        <is>
          <t>[2]</t>
        </is>
      </c>
      <c r="C37" s="5" t="n">
        <v>49254</v>
      </c>
      <c r="D37" s="5" t="n">
        <v>41455</v>
      </c>
    </row>
    <row r="38">
      <c r="A38" s="4" t="inlineStr">
        <is>
          <t>Retail Segment [Member] | Operating Segments [Member] | Accent [Member]</t>
        </is>
      </c>
      <c r="C38" s="4" t="inlineStr">
        <is>
          <t xml:space="preserve"> </t>
        </is>
      </c>
      <c r="D38" s="4" t="inlineStr">
        <is>
          <t xml:space="preserve"> </t>
        </is>
      </c>
    </row>
    <row r="39">
      <c r="A39" s="4" t="inlineStr">
        <is>
          <t>Revenues</t>
        </is>
      </c>
      <c r="B39" s="4" t="inlineStr">
        <is>
          <t>[3]</t>
        </is>
      </c>
      <c r="C39" s="5" t="n">
        <v>34205</v>
      </c>
      <c r="D39" s="5" t="n">
        <v>31217</v>
      </c>
    </row>
    <row r="40">
      <c r="A40" s="4" t="inlineStr">
        <is>
          <t>Retail Segment [Member] | Operating Segments [Member] | Manufactured Product, Other [Member]</t>
        </is>
      </c>
      <c r="C40" s="4" t="inlineStr">
        <is>
          <t xml:space="preserve"> </t>
        </is>
      </c>
      <c r="D40" s="4" t="inlineStr">
        <is>
          <t xml:space="preserve"> </t>
        </is>
      </c>
    </row>
    <row r="41">
      <c r="A41" s="4" t="inlineStr">
        <is>
          <t>Revenues</t>
        </is>
      </c>
      <c r="B41" s="4" t="inlineStr">
        <is>
          <t>[4]</t>
        </is>
      </c>
      <c r="C41" s="6" t="n">
        <v>9217</v>
      </c>
      <c r="D41" s="6" t="n">
        <v>6020</v>
      </c>
    </row>
    <row r="42"/>
    <row r="43">
      <c r="A43" s="4" t="inlineStr">
        <is>
          <t>[1]Upholstery includes fabric-covered items such as sleepers, recliners and other motion furniture, chairs, ottomans, custom pillows, sofas, loveseats, cut fabrics and leather.[2]Case goods includes items such as beds, dressers, armoires, tables, chairs, buffets, entertainment units, home office furniture, and wooden accents.[3]Accents includes items such as window treatments and drapery hardware, wall décor, florals, lighting, clocks, mattresses, bedspreads, throws, pillows, decorative accents, area rugs, wall coverings and home and garden furnishings.[4]Other includes product delivery sales, the Ethan Allen Hotel revenues, sales of third-party furniture protection plans and other miscellaneous product sales less prompt payment discounts, sales allowances and other incentives.[5]The “Eliminations” column in the tables above represents the elimination of all intercompany wholesale segment sales to the retail segment in each period presented.</t>
        </is>
      </c>
    </row>
  </sheetData>
  <mergeCells count="4">
    <mergeCell ref="A1:B2"/>
    <mergeCell ref="C1:D1"/>
    <mergeCell ref="A42:C42"/>
    <mergeCell ref="A43:C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Thousands, $ in Thousands</t>
        </is>
      </c>
      <c r="B1" s="2" t="inlineStr">
        <is>
          <t>3 Months Ended</t>
        </is>
      </c>
    </row>
    <row r="2">
      <c r="B2" s="2" t="inlineStr">
        <is>
          <t>Sep. 30, 2022</t>
        </is>
      </c>
      <c r="C2" s="2" t="inlineStr">
        <is>
          <t>Sep. 30, 2021</t>
        </is>
      </c>
    </row>
    <row r="3">
      <c r="A3" s="4" t="inlineStr">
        <is>
          <t>Net sales</t>
        </is>
      </c>
      <c r="B3" s="6" t="n">
        <v>214530</v>
      </c>
      <c r="C3" s="6" t="n">
        <v>182327</v>
      </c>
    </row>
    <row r="4">
      <c r="A4" s="4" t="inlineStr">
        <is>
          <t>Cost of sales</t>
        </is>
      </c>
      <c r="B4" s="5" t="n">
        <v>84914</v>
      </c>
      <c r="C4" s="5" t="n">
        <v>73135</v>
      </c>
    </row>
    <row r="5">
      <c r="A5" s="4" t="inlineStr">
        <is>
          <t>Gross profit</t>
        </is>
      </c>
      <c r="B5" s="5" t="n">
        <v>129616</v>
      </c>
      <c r="C5" s="5" t="n">
        <v>109192</v>
      </c>
    </row>
    <row r="6">
      <c r="A6" s="4" t="inlineStr">
        <is>
          <t>Selling, general and administrative expenses</t>
        </is>
      </c>
      <c r="B6" s="5" t="n">
        <v>91962</v>
      </c>
      <c r="C6" s="5" t="n">
        <v>81577</v>
      </c>
    </row>
    <row r="7">
      <c r="A7" s="4" t="inlineStr">
        <is>
          <t>Restructuring and other impairment charges, net of gains</t>
        </is>
      </c>
      <c r="B7" s="5" t="n">
        <v>-1996</v>
      </c>
      <c r="C7" s="5" t="n">
        <v>255</v>
      </c>
    </row>
    <row r="8">
      <c r="A8" s="4" t="inlineStr">
        <is>
          <t>Operating income</t>
        </is>
      </c>
      <c r="B8" s="5" t="n">
        <v>39650</v>
      </c>
      <c r="C8" s="5" t="n">
        <v>27360</v>
      </c>
    </row>
    <row r="9">
      <c r="A9" s="4" t="inlineStr">
        <is>
          <t>Interest expense and other financing costs</t>
        </is>
      </c>
      <c r="B9" s="5" t="n">
        <v>55</v>
      </c>
      <c r="C9" s="5" t="n">
        <v>48</v>
      </c>
    </row>
    <row r="10">
      <c r="A10" s="4" t="inlineStr">
        <is>
          <t>Interest and other income, net</t>
        </is>
      </c>
      <c r="B10" s="5" t="n">
        <v>396</v>
      </c>
      <c r="C10" s="5" t="n">
        <v>28</v>
      </c>
    </row>
    <row r="11">
      <c r="A11" s="4" t="inlineStr">
        <is>
          <t>Income before income taxes</t>
        </is>
      </c>
      <c r="B11" s="5" t="n">
        <v>39991</v>
      </c>
      <c r="C11" s="5" t="n">
        <v>27340</v>
      </c>
    </row>
    <row r="12">
      <c r="A12" s="4" t="inlineStr">
        <is>
          <t>Income tax expense</t>
        </is>
      </c>
      <c r="B12" s="5" t="n">
        <v>10111</v>
      </c>
      <c r="C12" s="5" t="n">
        <v>7187</v>
      </c>
    </row>
    <row r="13">
      <c r="A13" s="4" t="inlineStr">
        <is>
          <t>Net income</t>
        </is>
      </c>
      <c r="B13" s="6" t="n">
        <v>29880</v>
      </c>
      <c r="C13" s="6" t="n">
        <v>20153</v>
      </c>
    </row>
    <row r="14">
      <c r="A14" s="3" t="inlineStr">
        <is>
          <t>Basic earnings per common share:</t>
        </is>
      </c>
      <c r="B14" s="4" t="inlineStr">
        <is>
          <t xml:space="preserve"> </t>
        </is>
      </c>
      <c r="C14" s="4" t="inlineStr">
        <is>
          <t xml:space="preserve"> </t>
        </is>
      </c>
    </row>
    <row r="15">
      <c r="A15" s="4" t="inlineStr">
        <is>
          <t>Net income per basic share (in dollars per share)</t>
        </is>
      </c>
      <c r="B15" s="7" t="n">
        <v>1.17</v>
      </c>
      <c r="C15" s="7" t="n">
        <v>0.79</v>
      </c>
    </row>
    <row r="16">
      <c r="A16" s="4" t="inlineStr">
        <is>
          <t>Basic weighted average common shares (in shares)</t>
        </is>
      </c>
      <c r="B16" s="5" t="n">
        <v>25458</v>
      </c>
      <c r="C16" s="5" t="n">
        <v>25375</v>
      </c>
    </row>
    <row r="17">
      <c r="A17" s="3" t="inlineStr">
        <is>
          <t>Diluted earnings per common share:</t>
        </is>
      </c>
      <c r="B17" s="4" t="inlineStr">
        <is>
          <t xml:space="preserve"> </t>
        </is>
      </c>
      <c r="C17" s="4" t="inlineStr">
        <is>
          <t xml:space="preserve"> </t>
        </is>
      </c>
    </row>
    <row r="18">
      <c r="A18" s="4" t="inlineStr">
        <is>
          <t>Net income per diluted share (in dollars per share)</t>
        </is>
      </c>
      <c r="B18" s="7" t="n">
        <v>1.17</v>
      </c>
      <c r="C18" s="7" t="n">
        <v>0.79</v>
      </c>
    </row>
    <row r="19">
      <c r="A19" s="4" t="inlineStr">
        <is>
          <t>Diluted weighted average common shares (in shares)</t>
        </is>
      </c>
      <c r="B19" s="5" t="n">
        <v>25560</v>
      </c>
      <c r="C19" s="5" t="n">
        <v>25451</v>
      </c>
    </row>
    <row r="20">
      <c r="A20" s="3" t="inlineStr">
        <is>
          <t>Comprehensive income</t>
        </is>
      </c>
      <c r="B20" s="4" t="inlineStr">
        <is>
          <t xml:space="preserve"> </t>
        </is>
      </c>
      <c r="C20" s="4" t="inlineStr">
        <is>
          <t xml:space="preserve"> </t>
        </is>
      </c>
    </row>
    <row r="21">
      <c r="A21" s="4" t="inlineStr">
        <is>
          <t>Net income</t>
        </is>
      </c>
      <c r="B21" s="6" t="n">
        <v>29880</v>
      </c>
      <c r="C21" s="6" t="n">
        <v>20153</v>
      </c>
    </row>
    <row r="22">
      <c r="A22" s="3" t="inlineStr">
        <is>
          <t>Other comprehensive loss, net of tax</t>
        </is>
      </c>
      <c r="B22" s="4" t="inlineStr">
        <is>
          <t xml:space="preserve"> </t>
        </is>
      </c>
      <c r="C22" s="4" t="inlineStr">
        <is>
          <t xml:space="preserve"> </t>
        </is>
      </c>
    </row>
    <row r="23">
      <c r="A23" s="4" t="inlineStr">
        <is>
          <t>Foreign currency translation adjustments</t>
        </is>
      </c>
      <c r="B23" s="5" t="n">
        <v>-226</v>
      </c>
      <c r="C23" s="5" t="n">
        <v>-653</v>
      </c>
    </row>
    <row r="24">
      <c r="A24" s="4" t="inlineStr">
        <is>
          <t>Other income</t>
        </is>
      </c>
      <c r="B24" s="5" t="n">
        <v>137</v>
      </c>
      <c r="C24" s="5" t="n">
        <v>1</v>
      </c>
    </row>
    <row r="25">
      <c r="A25" s="4" t="inlineStr">
        <is>
          <t>Other comprehensive loss, net of tax</t>
        </is>
      </c>
      <c r="B25" s="5" t="n">
        <v>-89</v>
      </c>
      <c r="C25" s="5" t="n">
        <v>-652</v>
      </c>
    </row>
    <row r="26">
      <c r="A26" s="4" t="inlineStr">
        <is>
          <t>Comprehensive income</t>
        </is>
      </c>
      <c r="B26" s="6" t="n">
        <v>29791</v>
      </c>
      <c r="C26" s="6" t="n">
        <v>195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5 - Fair Value Measurements (Details Textual) - USD ($) $ in Thousands</t>
        </is>
      </c>
      <c r="B1" s="2" t="inlineStr">
        <is>
          <t>3 Months Ended</t>
        </is>
      </c>
      <c r="C1" s="2" t="inlineStr">
        <is>
          <t>12 Months Ended</t>
        </is>
      </c>
    </row>
    <row r="2">
      <c r="B2" s="2" t="inlineStr">
        <is>
          <t>Sep. 30, 2022</t>
        </is>
      </c>
      <c r="C2" s="2" t="inlineStr">
        <is>
          <t>Jun. 30, 2022</t>
        </is>
      </c>
    </row>
    <row r="3">
      <c r="A3" s="4" t="inlineStr">
        <is>
          <t>Unrealized Gain (Loss) on Investments</t>
        </is>
      </c>
      <c r="B3" s="6" t="n">
        <v>0</v>
      </c>
      <c r="C3" s="6" t="n">
        <v>0</v>
      </c>
    </row>
    <row r="4">
      <c r="A4" s="4" t="inlineStr">
        <is>
          <t>Long-Term Debt, Fair Value</t>
        </is>
      </c>
      <c r="B4" s="6" t="n">
        <v>0</v>
      </c>
      <c r="C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air Value Measurements - Fair Value Measurements (Details) - USD ($) $ in Thousands</t>
        </is>
      </c>
      <c r="C1" s="2" t="inlineStr">
        <is>
          <t>Sep. 30, 2022</t>
        </is>
      </c>
      <c r="D1" s="2" t="inlineStr">
        <is>
          <t>Jun. 30, 2022</t>
        </is>
      </c>
    </row>
    <row r="2">
      <c r="A2" s="4" t="inlineStr">
        <is>
          <t>Corporate money market funds(1)</t>
        </is>
      </c>
      <c r="B2" s="4" t="inlineStr">
        <is>
          <t>[1]</t>
        </is>
      </c>
      <c r="C2" s="6" t="n">
        <v>20043</v>
      </c>
      <c r="D2" s="6" t="n">
        <v>51035</v>
      </c>
    </row>
    <row r="3">
      <c r="A3" s="4" t="inlineStr">
        <is>
          <t>Investments(2)</t>
        </is>
      </c>
      <c r="B3" s="4" t="inlineStr">
        <is>
          <t>[2]</t>
        </is>
      </c>
      <c r="C3" s="5" t="n">
        <v>49566</v>
      </c>
      <c r="D3" s="5" t="n">
        <v>11199</v>
      </c>
    </row>
    <row r="4">
      <c r="A4" s="4" t="inlineStr">
        <is>
          <t>Total</t>
        </is>
      </c>
      <c r="C4" s="5" t="n">
        <v>69609</v>
      </c>
      <c r="D4" s="5" t="n">
        <v>62234</v>
      </c>
    </row>
    <row r="5">
      <c r="A5" s="4" t="inlineStr">
        <is>
          <t>Fair Value, Inputs, Level 1 [Member]</t>
        </is>
      </c>
      <c r="C5" s="4" t="inlineStr">
        <is>
          <t xml:space="preserve"> </t>
        </is>
      </c>
      <c r="D5" s="4" t="inlineStr">
        <is>
          <t xml:space="preserve"> </t>
        </is>
      </c>
    </row>
    <row r="6">
      <c r="A6" s="4" t="inlineStr">
        <is>
          <t>Investments(2)</t>
        </is>
      </c>
      <c r="B6" s="4" t="inlineStr">
        <is>
          <t>[2]</t>
        </is>
      </c>
      <c r="C6" s="5" t="n">
        <v>0</v>
      </c>
      <c r="D6" s="5" t="n">
        <v>0</v>
      </c>
    </row>
    <row r="7">
      <c r="A7" s="4" t="inlineStr">
        <is>
          <t>Total</t>
        </is>
      </c>
      <c r="C7" s="5" t="n">
        <v>20043</v>
      </c>
      <c r="D7" s="5" t="n">
        <v>51035</v>
      </c>
    </row>
    <row r="8">
      <c r="A8" s="4" t="inlineStr">
        <is>
          <t>Fair Value, Inputs, Level 2 [Member]</t>
        </is>
      </c>
      <c r="C8" s="4" t="inlineStr">
        <is>
          <t xml:space="preserve"> </t>
        </is>
      </c>
      <c r="D8" s="4" t="inlineStr">
        <is>
          <t xml:space="preserve"> </t>
        </is>
      </c>
    </row>
    <row r="9">
      <c r="A9" s="4" t="inlineStr">
        <is>
          <t>Investments(2)</t>
        </is>
      </c>
      <c r="B9" s="4" t="inlineStr">
        <is>
          <t>[2]</t>
        </is>
      </c>
      <c r="C9" s="5" t="n">
        <v>49566</v>
      </c>
      <c r="D9" s="5" t="n">
        <v>11199</v>
      </c>
    </row>
    <row r="10">
      <c r="A10" s="4" t="inlineStr">
        <is>
          <t>Total</t>
        </is>
      </c>
      <c r="C10" s="5" t="n">
        <v>49566</v>
      </c>
      <c r="D10" s="5" t="n">
        <v>11199</v>
      </c>
    </row>
    <row r="11">
      <c r="A11" s="4" t="inlineStr">
        <is>
          <t>Fair Value, Inputs, Level 3 [Member]</t>
        </is>
      </c>
      <c r="C11" s="4" t="inlineStr">
        <is>
          <t xml:space="preserve"> </t>
        </is>
      </c>
      <c r="D11" s="4" t="inlineStr">
        <is>
          <t xml:space="preserve"> </t>
        </is>
      </c>
    </row>
    <row r="12">
      <c r="A12" s="4" t="inlineStr">
        <is>
          <t>Investments(2)</t>
        </is>
      </c>
      <c r="B12" s="4" t="inlineStr">
        <is>
          <t>[2]</t>
        </is>
      </c>
      <c r="C12" s="5" t="n">
        <v>0</v>
      </c>
      <c r="D12" s="5" t="n">
        <v>0</v>
      </c>
    </row>
    <row r="13">
      <c r="A13" s="4" t="inlineStr">
        <is>
          <t>Total</t>
        </is>
      </c>
      <c r="C13" s="5" t="n">
        <v>0</v>
      </c>
      <c r="D13" s="5" t="n">
        <v>0</v>
      </c>
    </row>
    <row r="14">
      <c r="A14" s="4" t="inlineStr">
        <is>
          <t>Money Market Funds [Member] | Fair Value, Inputs, Level 1 [Member]</t>
        </is>
      </c>
      <c r="C14" s="4" t="inlineStr">
        <is>
          <t xml:space="preserve"> </t>
        </is>
      </c>
      <c r="D14" s="4" t="inlineStr">
        <is>
          <t xml:space="preserve"> </t>
        </is>
      </c>
    </row>
    <row r="15">
      <c r="A15" s="4" t="inlineStr">
        <is>
          <t>Corporate money market funds(1)</t>
        </is>
      </c>
      <c r="B15" s="4" t="inlineStr">
        <is>
          <t>[1]</t>
        </is>
      </c>
      <c r="C15" s="5" t="n">
        <v>20043</v>
      </c>
      <c r="D15" s="5" t="n">
        <v>51035</v>
      </c>
    </row>
    <row r="16">
      <c r="A16" s="4" t="inlineStr">
        <is>
          <t>Money Market Funds [Member] | Fair Value, Inputs, Level 2 [Member]</t>
        </is>
      </c>
      <c r="C16" s="4" t="inlineStr">
        <is>
          <t xml:space="preserve"> </t>
        </is>
      </c>
      <c r="D16" s="4" t="inlineStr">
        <is>
          <t xml:space="preserve"> </t>
        </is>
      </c>
    </row>
    <row r="17">
      <c r="A17" s="4" t="inlineStr">
        <is>
          <t>Corporate money market funds(1)</t>
        </is>
      </c>
      <c r="B17" s="4" t="inlineStr">
        <is>
          <t>[1]</t>
        </is>
      </c>
      <c r="C17" s="5" t="n">
        <v>0</v>
      </c>
      <c r="D17" s="5" t="n">
        <v>0</v>
      </c>
    </row>
    <row r="18">
      <c r="A18" s="4" t="inlineStr">
        <is>
          <t>Money Market Funds [Member] | Fair Value, Inputs, Level 3 [Member]</t>
        </is>
      </c>
      <c r="C18" s="4" t="inlineStr">
        <is>
          <t xml:space="preserve"> </t>
        </is>
      </c>
      <c r="D18" s="4" t="inlineStr">
        <is>
          <t xml:space="preserve"> </t>
        </is>
      </c>
    </row>
    <row r="19">
      <c r="A19" s="4" t="inlineStr">
        <is>
          <t>Corporate money market funds(1)</t>
        </is>
      </c>
      <c r="B19" s="4" t="inlineStr">
        <is>
          <t>[1]</t>
        </is>
      </c>
      <c r="C19" s="6" t="n">
        <v>0</v>
      </c>
      <c r="D19" s="6" t="n">
        <v>0</v>
      </c>
    </row>
    <row r="20"/>
    <row r="21">
      <c r="A21" s="4" t="inlineStr">
        <is>
          <t>[1]We invest excess cash in money market accounts and short-term investments. 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within the consolidated balance sheets.[2]Our investments consist of municipal bonds, commercial paper and certificates of deposit with maturities of one year or less. The fair value of our underlying investments is based on observable inputs. Our investments are classified as Level 2 and are included in Investments (short-term) within the consolidated balance sheets. All unrealized gains and losses were included in Accumulated Other Comprehensive Income (Loss) within the consolidated balance sheets. There were no material gross unrealized gains or losses on the investments at June 30, 2022. We did not hold any investments as of June 30, 2021</t>
        </is>
      </c>
    </row>
  </sheetData>
  <mergeCells count="3">
    <mergeCell ref="A1:B1"/>
    <mergeCell ref="A20:C20"/>
    <mergeCell ref="A21:C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3" customWidth="1" min="7" max="7"/>
    <col width="14" customWidth="1" min="8" max="8"/>
  </cols>
  <sheetData>
    <row r="1">
      <c r="A1" s="1" t="inlineStr">
        <is>
          <t>Note 6 - Leases (Details Textual) - USD ($) $ in Thousands</t>
        </is>
      </c>
      <c r="C1" s="2" t="inlineStr">
        <is>
          <t>2 Months Ended</t>
        </is>
      </c>
      <c r="D1" s="2" t="inlineStr">
        <is>
          <t>3 Months Ended</t>
        </is>
      </c>
    </row>
    <row r="2">
      <c r="B2" s="2" t="inlineStr">
        <is>
          <t>Aug. 01, 2022</t>
        </is>
      </c>
      <c r="C2" s="2" t="inlineStr">
        <is>
          <t>Sep. 30, 2022</t>
        </is>
      </c>
      <c r="D2" s="2" t="inlineStr">
        <is>
          <t>Sep. 30, 2022</t>
        </is>
      </c>
      <c r="F2" s="2" t="inlineStr">
        <is>
          <t>Sep. 30, 2021</t>
        </is>
      </c>
      <c r="G2" s="2" t="inlineStr">
        <is>
          <t>[1]</t>
        </is>
      </c>
      <c r="H2" s="2" t="inlineStr">
        <is>
          <t>Jun. 30, 2022</t>
        </is>
      </c>
    </row>
    <row r="3">
      <c r="A3" s="4" t="inlineStr">
        <is>
          <t>Short-Term Lease Commitment, Amount</t>
        </is>
      </c>
      <c r="B3" s="4" t="inlineStr">
        <is>
          <t xml:space="preserve"> </t>
        </is>
      </c>
      <c r="C3" s="6" t="n">
        <v>700</v>
      </c>
      <c r="D3" s="6" t="n">
        <v>700</v>
      </c>
      <c r="F3" s="4" t="inlineStr">
        <is>
          <t xml:space="preserve"> </t>
        </is>
      </c>
      <c r="H3" s="4" t="inlineStr">
        <is>
          <t xml:space="preserve"> </t>
        </is>
      </c>
    </row>
    <row r="4">
      <c r="A4" s="4" t="inlineStr">
        <is>
          <t>Lessee, Operating Lease, Lease Not yet Commenced, Term of Contract (Year)</t>
        </is>
      </c>
      <c r="B4" s="4" t="inlineStr">
        <is>
          <t xml:space="preserve"> </t>
        </is>
      </c>
      <c r="C4" s="4" t="inlineStr">
        <is>
          <t>5 years</t>
        </is>
      </c>
      <c r="D4" s="4" t="inlineStr">
        <is>
          <t>5 years</t>
        </is>
      </c>
      <c r="F4" s="4" t="inlineStr">
        <is>
          <t xml:space="preserve"> </t>
        </is>
      </c>
      <c r="H4" s="4" t="inlineStr">
        <is>
          <t xml:space="preserve"> </t>
        </is>
      </c>
    </row>
    <row r="5">
      <c r="A5" s="4" t="inlineStr">
        <is>
          <t>Lessee, Operating Lease, Lease Not yet Commenced, Payments, Due</t>
        </is>
      </c>
      <c r="B5" s="4" t="inlineStr">
        <is>
          <t xml:space="preserve"> </t>
        </is>
      </c>
      <c r="C5" s="6" t="n">
        <v>7800</v>
      </c>
      <c r="D5" s="6" t="n">
        <v>7800</v>
      </c>
      <c r="F5" s="4" t="inlineStr">
        <is>
          <t xml:space="preserve"> </t>
        </is>
      </c>
      <c r="H5" s="4" t="inlineStr">
        <is>
          <t xml:space="preserve"> </t>
        </is>
      </c>
    </row>
    <row r="6">
      <c r="A6" s="4" t="inlineStr">
        <is>
          <t>Sale Leaseback Transaction, Net Proceeds, Investing Activities</t>
        </is>
      </c>
      <c r="B6" s="6" t="n">
        <v>8100</v>
      </c>
      <c r="C6" s="4" t="inlineStr">
        <is>
          <t xml:space="preserve"> </t>
        </is>
      </c>
      <c r="D6" s="4" t="inlineStr">
        <is>
          <t xml:space="preserve"> </t>
        </is>
      </c>
      <c r="F6" s="4" t="inlineStr">
        <is>
          <t xml:space="preserve"> </t>
        </is>
      </c>
      <c r="H6" s="4" t="inlineStr">
        <is>
          <t xml:space="preserve"> </t>
        </is>
      </c>
    </row>
    <row r="7">
      <c r="A7" s="4" t="inlineStr">
        <is>
          <t>Sale and Leaseback Transaction, Gain (Loss), Net</t>
        </is>
      </c>
      <c r="B7" s="5" t="n">
        <v>1800</v>
      </c>
      <c r="C7" s="5" t="n">
        <v>2300</v>
      </c>
      <c r="D7" s="5" t="n">
        <v>2257</v>
      </c>
      <c r="E7" s="4" t="inlineStr">
        <is>
          <t>[1]</t>
        </is>
      </c>
      <c r="F7" s="6" t="n">
        <v>0</v>
      </c>
      <c r="H7" s="4" t="inlineStr">
        <is>
          <t xml:space="preserve"> </t>
        </is>
      </c>
    </row>
    <row r="8">
      <c r="A8" s="4" t="inlineStr">
        <is>
          <t>Sale Lease Back Transaction Deferred Liabilities</t>
        </is>
      </c>
      <c r="B8" s="6" t="n">
        <v>5200</v>
      </c>
      <c r="C8" s="5" t="n">
        <v>4800</v>
      </c>
      <c r="D8" s="5" t="n">
        <v>4800</v>
      </c>
      <c r="F8" s="4" t="inlineStr">
        <is>
          <t xml:space="preserve"> </t>
        </is>
      </c>
      <c r="H8" s="4" t="inlineStr">
        <is>
          <t xml:space="preserve"> </t>
        </is>
      </c>
    </row>
    <row r="9">
      <c r="A9" s="4" t="inlineStr">
        <is>
          <t>Sale Leaseback Transaction, Deferred Liabilities, Current</t>
        </is>
      </c>
      <c r="B9" s="4" t="inlineStr">
        <is>
          <t xml:space="preserve"> </t>
        </is>
      </c>
      <c r="C9" s="5" t="n">
        <v>2620</v>
      </c>
      <c r="D9" s="5" t="n">
        <v>2620</v>
      </c>
      <c r="F9" s="4" t="inlineStr">
        <is>
          <t xml:space="preserve"> </t>
        </is>
      </c>
      <c r="H9" s="6" t="n">
        <v>0</v>
      </c>
    </row>
    <row r="10">
      <c r="A10" s="4" t="inlineStr">
        <is>
          <t>Other Current Liabilities [Member]</t>
        </is>
      </c>
      <c r="B10" s="4" t="inlineStr">
        <is>
          <t xml:space="preserve"> </t>
        </is>
      </c>
      <c r="C10" s="4" t="inlineStr">
        <is>
          <t xml:space="preserve"> </t>
        </is>
      </c>
      <c r="D10" s="4" t="inlineStr">
        <is>
          <t xml:space="preserve"> </t>
        </is>
      </c>
      <c r="F10" s="4" t="inlineStr">
        <is>
          <t xml:space="preserve"> </t>
        </is>
      </c>
      <c r="H10" s="4" t="inlineStr">
        <is>
          <t xml:space="preserve"> </t>
        </is>
      </c>
    </row>
    <row r="11">
      <c r="A11" s="4" t="inlineStr">
        <is>
          <t>Sale Leaseback Transaction, Deferred Liabilities, Current</t>
        </is>
      </c>
      <c r="B11" s="4" t="inlineStr">
        <is>
          <t xml:space="preserve"> </t>
        </is>
      </c>
      <c r="C11" s="5" t="n">
        <v>2600</v>
      </c>
      <c r="D11" s="5" t="n">
        <v>2600</v>
      </c>
      <c r="F11" s="4" t="inlineStr">
        <is>
          <t xml:space="preserve"> </t>
        </is>
      </c>
      <c r="H11" s="4" t="inlineStr">
        <is>
          <t xml:space="preserve"> </t>
        </is>
      </c>
    </row>
    <row r="12">
      <c r="A12" s="4" t="inlineStr">
        <is>
          <t>Other Noncurrent Liabilities [Member]</t>
        </is>
      </c>
      <c r="B12" s="4" t="inlineStr">
        <is>
          <t xml:space="preserve"> </t>
        </is>
      </c>
      <c r="C12" s="4" t="inlineStr">
        <is>
          <t xml:space="preserve"> </t>
        </is>
      </c>
      <c r="D12" s="4" t="inlineStr">
        <is>
          <t xml:space="preserve"> </t>
        </is>
      </c>
      <c r="F12" s="4" t="inlineStr">
        <is>
          <t xml:space="preserve"> </t>
        </is>
      </c>
      <c r="H12" s="4" t="inlineStr">
        <is>
          <t xml:space="preserve"> </t>
        </is>
      </c>
    </row>
    <row r="13">
      <c r="A13" s="4" t="inlineStr">
        <is>
          <t>Sale Leaseback Transaction, Deferred Liabilities, Noncurrent</t>
        </is>
      </c>
      <c r="B13" s="4" t="inlineStr">
        <is>
          <t xml:space="preserve"> </t>
        </is>
      </c>
      <c r="C13" s="6" t="n">
        <v>2200</v>
      </c>
      <c r="D13" s="6" t="n">
        <v>2200</v>
      </c>
      <c r="F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F14" s="4" t="inlineStr">
        <is>
          <t xml:space="preserve"> </t>
        </is>
      </c>
      <c r="H14" s="4" t="inlineStr">
        <is>
          <t xml:space="preserve"> </t>
        </is>
      </c>
    </row>
    <row r="15">
      <c r="A15" s="4" t="inlineStr">
        <is>
          <t>Lessee, Finance Lease, Term of Contract (Year)</t>
        </is>
      </c>
      <c r="B15" s="4" t="inlineStr">
        <is>
          <t xml:space="preserve"> </t>
        </is>
      </c>
      <c r="C15" s="4" t="inlineStr">
        <is>
          <t>3 years</t>
        </is>
      </c>
      <c r="D15" s="4" t="inlineStr">
        <is>
          <t>3 years</t>
        </is>
      </c>
      <c r="F15" s="4" t="inlineStr">
        <is>
          <t xml:space="preserve"> </t>
        </is>
      </c>
      <c r="H15" s="4" t="inlineStr">
        <is>
          <t xml:space="preserve"> </t>
        </is>
      </c>
    </row>
    <row r="16">
      <c r="A16" s="4" t="inlineStr">
        <is>
          <t>Maximum [Member]</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Lessee, Finance Lease, Term of Contract (Year)</t>
        </is>
      </c>
      <c r="B17" s="4" t="inlineStr">
        <is>
          <t xml:space="preserve"> </t>
        </is>
      </c>
      <c r="C17" s="4" t="inlineStr">
        <is>
          <t>5 years</t>
        </is>
      </c>
      <c r="D17" s="4" t="inlineStr">
        <is>
          <t>5 years</t>
        </is>
      </c>
      <c r="F17" s="4" t="inlineStr">
        <is>
          <t xml:space="preserve"> </t>
        </is>
      </c>
      <c r="H17" s="4" t="inlineStr">
        <is>
          <t xml:space="preserve"> </t>
        </is>
      </c>
    </row>
    <row r="18">
      <c r="A18" s="4" t="inlineStr">
        <is>
          <t>Lessee, Operating Lease, Lease Not yet Commenced, Term of Contract (Year)</t>
        </is>
      </c>
      <c r="B18" s="4" t="inlineStr">
        <is>
          <t xml:space="preserve"> </t>
        </is>
      </c>
      <c r="C18" s="4" t="inlineStr">
        <is>
          <t>7 years</t>
        </is>
      </c>
      <c r="D18" s="4" t="inlineStr">
        <is>
          <t>7 years</t>
        </is>
      </c>
      <c r="F18" s="4" t="inlineStr">
        <is>
          <t xml:space="preserve"> </t>
        </is>
      </c>
      <c r="H18" s="4" t="inlineStr">
        <is>
          <t xml:space="preserve"> </t>
        </is>
      </c>
    </row>
    <row r="19"/>
    <row r="20">
      <c r="A20" s="4" t="inlineStr">
        <is>
          <t>[1]In August 2022, we sold and subsequently leased back a retail design center and recognized a net gain of $2.3 million during the quarter. As of September 30, 2022, the remaining deferred liability was $4.8 million and will be recognized over the remaining life of the lease. Refer to Note 6, Leases, for further discussion on the sale-leaseback transaction.</t>
        </is>
      </c>
    </row>
  </sheetData>
  <mergeCells count="21">
    <mergeCell ref="A1:A2"/>
    <mergeCell ref="D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H19"/>
    <mergeCell ref="A20:H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25" customWidth="1" min="6" max="6"/>
  </cols>
  <sheetData>
    <row r="1">
      <c r="A1" s="1" t="inlineStr">
        <is>
          <t>Note 6 - Leases - Lease Costs (Details) - USD ($) $ in Thousands</t>
        </is>
      </c>
      <c r="C1" s="2" t="inlineStr">
        <is>
          <t>3 Months Ended</t>
        </is>
      </c>
    </row>
    <row r="2">
      <c r="C2" s="2" t="inlineStr">
        <is>
          <t>Sep. 30, 2022</t>
        </is>
      </c>
      <c r="D2" s="2" t="inlineStr">
        <is>
          <t>Sep. 30, 2021</t>
        </is>
      </c>
      <c r="E2" s="2" t="inlineStr">
        <is>
          <t>Jun. 30, 2022</t>
        </is>
      </c>
      <c r="F2" s="2" t="inlineStr">
        <is>
          <t>Jun. 30, 2021</t>
        </is>
      </c>
    </row>
    <row r="3">
      <c r="A3" s="4" t="inlineStr">
        <is>
          <t>Operating leases (Year)</t>
        </is>
      </c>
      <c r="C3" s="4" t="inlineStr">
        <is>
          <t xml:space="preserve"> </t>
        </is>
      </c>
      <c r="D3" s="4" t="inlineStr">
        <is>
          <t xml:space="preserve"> </t>
        </is>
      </c>
      <c r="E3" s="4" t="inlineStr">
        <is>
          <t>6 years</t>
        </is>
      </c>
      <c r="F3" s="4" t="inlineStr">
        <is>
          <t>6 years</t>
        </is>
      </c>
    </row>
    <row r="4">
      <c r="A4" s="4" t="inlineStr">
        <is>
          <t>Financing leases (Year)</t>
        </is>
      </c>
      <c r="C4" s="4" t="inlineStr">
        <is>
          <t xml:space="preserve"> </t>
        </is>
      </c>
      <c r="D4" s="4" t="inlineStr">
        <is>
          <t xml:space="preserve"> </t>
        </is>
      </c>
      <c r="E4" s="4" t="inlineStr">
        <is>
          <t>2 years 4 months 24 days</t>
        </is>
      </c>
      <c r="F4" s="4" t="inlineStr">
        <is>
          <t>2 years 4 months 24 days</t>
        </is>
      </c>
    </row>
    <row r="5">
      <c r="A5" s="4" t="inlineStr">
        <is>
          <t>Operating leases</t>
        </is>
      </c>
      <c r="C5" s="4" t="inlineStr">
        <is>
          <t xml:space="preserve"> </t>
        </is>
      </c>
      <c r="D5" s="4" t="inlineStr">
        <is>
          <t xml:space="preserve"> </t>
        </is>
      </c>
      <c r="E5" s="10" t="n">
        <v>0.045</v>
      </c>
      <c r="F5" s="10" t="n">
        <v>0.042</v>
      </c>
    </row>
    <row r="6">
      <c r="A6" s="4" t="inlineStr">
        <is>
          <t>Financing leases</t>
        </is>
      </c>
      <c r="C6" s="4" t="inlineStr">
        <is>
          <t xml:space="preserve"> </t>
        </is>
      </c>
      <c r="D6" s="4" t="inlineStr">
        <is>
          <t xml:space="preserve"> </t>
        </is>
      </c>
      <c r="E6" s="10" t="n">
        <v>0.031</v>
      </c>
      <c r="F6" s="10" t="n">
        <v>0.022</v>
      </c>
    </row>
    <row r="7">
      <c r="A7" s="4" t="inlineStr">
        <is>
          <t>Total lease expense</t>
        </is>
      </c>
      <c r="C7" s="6" t="n">
        <v>10110</v>
      </c>
      <c r="D7" s="6" t="n">
        <v>9813</v>
      </c>
      <c r="E7" s="4" t="inlineStr">
        <is>
          <t xml:space="preserve"> </t>
        </is>
      </c>
      <c r="F7" s="4" t="inlineStr">
        <is>
          <t xml:space="preserve"> </t>
        </is>
      </c>
    </row>
    <row r="8">
      <c r="A8" s="4" t="inlineStr">
        <is>
          <t>Selling, General and Administrative Expenses [Member]</t>
        </is>
      </c>
      <c r="C8" s="4" t="inlineStr">
        <is>
          <t xml:space="preserve"> </t>
        </is>
      </c>
      <c r="D8" s="4" t="inlineStr">
        <is>
          <t xml:space="preserve"> </t>
        </is>
      </c>
      <c r="E8" s="4" t="inlineStr">
        <is>
          <t xml:space="preserve"> </t>
        </is>
      </c>
      <c r="F8" s="4" t="inlineStr">
        <is>
          <t xml:space="preserve"> </t>
        </is>
      </c>
    </row>
    <row r="9">
      <c r="A9" s="4" t="inlineStr">
        <is>
          <t>Operating lease cost(1)</t>
        </is>
      </c>
      <c r="B9" s="4" t="inlineStr">
        <is>
          <t>[1]</t>
        </is>
      </c>
      <c r="C9" s="5" t="n">
        <v>7802</v>
      </c>
      <c r="D9" s="5" t="n">
        <v>7473</v>
      </c>
      <c r="E9" s="4" t="inlineStr">
        <is>
          <t xml:space="preserve"> </t>
        </is>
      </c>
      <c r="F9" s="4" t="inlineStr">
        <is>
          <t xml:space="preserve"> </t>
        </is>
      </c>
    </row>
    <row r="10">
      <c r="A10" s="4" t="inlineStr">
        <is>
          <t>Depreciation of property</t>
        </is>
      </c>
      <c r="C10" s="5" t="n">
        <v>128</v>
      </c>
      <c r="D10" s="5" t="n">
        <v>126</v>
      </c>
      <c r="E10" s="4" t="inlineStr">
        <is>
          <t xml:space="preserve"> </t>
        </is>
      </c>
      <c r="F10" s="4" t="inlineStr">
        <is>
          <t xml:space="preserve"> </t>
        </is>
      </c>
    </row>
    <row r="11">
      <c r="A11" s="4" t="inlineStr">
        <is>
          <t>Short-term lease cost(2)</t>
        </is>
      </c>
      <c r="B11" s="4" t="inlineStr">
        <is>
          <t>[2]</t>
        </is>
      </c>
      <c r="C11" s="5" t="n">
        <v>255</v>
      </c>
      <c r="D11" s="5" t="n">
        <v>308</v>
      </c>
      <c r="E11" s="4" t="inlineStr">
        <is>
          <t xml:space="preserve"> </t>
        </is>
      </c>
      <c r="F11" s="4" t="inlineStr">
        <is>
          <t xml:space="preserve"> </t>
        </is>
      </c>
    </row>
    <row r="12">
      <c r="A12" s="4" t="inlineStr">
        <is>
          <t>Variable lease cost(3)</t>
        </is>
      </c>
      <c r="B12" s="4" t="inlineStr">
        <is>
          <t>[3]</t>
        </is>
      </c>
      <c r="C12" s="5" t="n">
        <v>2210</v>
      </c>
      <c r="D12" s="5" t="n">
        <v>2313</v>
      </c>
      <c r="E12" s="4" t="inlineStr">
        <is>
          <t xml:space="preserve"> </t>
        </is>
      </c>
      <c r="F12" s="4" t="inlineStr">
        <is>
          <t xml:space="preserve"> </t>
        </is>
      </c>
    </row>
    <row r="13">
      <c r="A13" s="4" t="inlineStr">
        <is>
          <t>Less: Sublease income</t>
        </is>
      </c>
      <c r="C13" s="5" t="n">
        <v>-293</v>
      </c>
      <c r="D13" s="5" t="n">
        <v>-414</v>
      </c>
      <c r="E13" s="4" t="inlineStr">
        <is>
          <t xml:space="preserve"> </t>
        </is>
      </c>
      <c r="F13" s="4" t="inlineStr">
        <is>
          <t xml:space="preserve"> </t>
        </is>
      </c>
    </row>
    <row r="14">
      <c r="A14" s="4" t="inlineStr">
        <is>
          <t>Interest Income [Member]</t>
        </is>
      </c>
      <c r="C14" s="4" t="inlineStr">
        <is>
          <t xml:space="preserve"> </t>
        </is>
      </c>
      <c r="D14" s="4" t="inlineStr">
        <is>
          <t xml:space="preserve"> </t>
        </is>
      </c>
      <c r="E14" s="4" t="inlineStr">
        <is>
          <t xml:space="preserve"> </t>
        </is>
      </c>
      <c r="F14" s="4" t="inlineStr">
        <is>
          <t xml:space="preserve"> </t>
        </is>
      </c>
    </row>
    <row r="15">
      <c r="A15" s="4" t="inlineStr">
        <is>
          <t>Interest on lease liabilities</t>
        </is>
      </c>
      <c r="C15" s="6" t="n">
        <v>8</v>
      </c>
      <c r="D15" s="6" t="n">
        <v>7</v>
      </c>
      <c r="E15" s="4" t="inlineStr">
        <is>
          <t xml:space="preserve"> </t>
        </is>
      </c>
      <c r="F15" s="4" t="inlineStr">
        <is>
          <t xml:space="preserve"> </t>
        </is>
      </c>
    </row>
    <row r="16"/>
    <row r="17">
      <c r="A17" s="4" t="inlineStr">
        <is>
          <t>[1]Lease expense for operating leases consists of both fixed and variable components. Expense related to fixed lease payments are recognized on a straight-line basis over the lease term.[2]Leases with an initial term of 12 months or less are not recorded on the balance sheet and instead expensed on a straight-line basis over the lease term.[3]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expense in the period incurred.</t>
        </is>
      </c>
    </row>
  </sheetData>
  <mergeCells count="4">
    <mergeCell ref="A1:B2"/>
    <mergeCell ref="C1:D1"/>
    <mergeCell ref="A16:E16"/>
    <mergeCell ref="A17:E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Leases - Future Minimum Lease Payments (Details) - USD ($) $ in Thousands</t>
        </is>
      </c>
      <c r="C1" s="2" t="inlineStr">
        <is>
          <t>Sep. 30, 2022</t>
        </is>
      </c>
      <c r="D1" s="2" t="inlineStr">
        <is>
          <t>Jun. 30, 2022</t>
        </is>
      </c>
    </row>
    <row r="2">
      <c r="A2" s="4" t="inlineStr">
        <is>
          <t>2023, Operating Leases</t>
        </is>
      </c>
      <c r="C2" s="6" t="n">
        <v>22511</v>
      </c>
      <c r="D2" s="4" t="inlineStr">
        <is>
          <t xml:space="preserve"> </t>
        </is>
      </c>
    </row>
    <row r="3">
      <c r="A3" s="4" t="inlineStr">
        <is>
          <t>2023, Financing Leases</t>
        </is>
      </c>
      <c r="C3" s="5" t="n">
        <v>422</v>
      </c>
      <c r="D3" s="4" t="inlineStr">
        <is>
          <t xml:space="preserve"> </t>
        </is>
      </c>
    </row>
    <row r="4">
      <c r="A4" s="4" t="inlineStr">
        <is>
          <t>2024, Operating Leases</t>
        </is>
      </c>
      <c r="C4" s="5" t="n">
        <v>25510</v>
      </c>
      <c r="D4" s="4" t="inlineStr">
        <is>
          <t xml:space="preserve"> </t>
        </is>
      </c>
    </row>
    <row r="5">
      <c r="A5" s="4" t="inlineStr">
        <is>
          <t>2024, Financing Leases</t>
        </is>
      </c>
      <c r="C5" s="5" t="n">
        <v>392</v>
      </c>
      <c r="D5" s="4" t="inlineStr">
        <is>
          <t xml:space="preserve"> </t>
        </is>
      </c>
    </row>
    <row r="6">
      <c r="A6" s="4" t="inlineStr">
        <is>
          <t>2025, Operating Leases</t>
        </is>
      </c>
      <c r="C6" s="5" t="n">
        <v>21401</v>
      </c>
      <c r="D6" s="4" t="inlineStr">
        <is>
          <t xml:space="preserve"> </t>
        </is>
      </c>
    </row>
    <row r="7">
      <c r="A7" s="4" t="inlineStr">
        <is>
          <t>2025, Financing Leases</t>
        </is>
      </c>
      <c r="C7" s="5" t="n">
        <v>80</v>
      </c>
      <c r="D7" s="4" t="inlineStr">
        <is>
          <t xml:space="preserve"> </t>
        </is>
      </c>
    </row>
    <row r="8">
      <c r="A8" s="4" t="inlineStr">
        <is>
          <t>2026, Operating Leases</t>
        </is>
      </c>
      <c r="C8" s="5" t="n">
        <v>17739</v>
      </c>
      <c r="D8" s="4" t="inlineStr">
        <is>
          <t xml:space="preserve"> </t>
        </is>
      </c>
    </row>
    <row r="9">
      <c r="A9" s="4" t="inlineStr">
        <is>
          <t>2026, Financing Leases</t>
        </is>
      </c>
      <c r="C9" s="5" t="n">
        <v>72</v>
      </c>
      <c r="D9" s="4" t="inlineStr">
        <is>
          <t xml:space="preserve"> </t>
        </is>
      </c>
    </row>
    <row r="10">
      <c r="A10" s="4" t="inlineStr">
        <is>
          <t>2027, Operating Leases</t>
        </is>
      </c>
      <c r="C10" s="5" t="n">
        <v>12701</v>
      </c>
      <c r="D10" s="4" t="inlineStr">
        <is>
          <t xml:space="preserve"> </t>
        </is>
      </c>
    </row>
    <row r="11">
      <c r="A11" s="4" t="inlineStr">
        <is>
          <t>2027, Financing Leases</t>
        </is>
      </c>
      <c r="C11" s="5" t="n">
        <v>66</v>
      </c>
      <c r="D11" s="4" t="inlineStr">
        <is>
          <t xml:space="preserve"> </t>
        </is>
      </c>
    </row>
    <row r="12">
      <c r="A12" s="4" t="inlineStr">
        <is>
          <t>Thereafter, Operating Leases</t>
        </is>
      </c>
      <c r="C12" s="5" t="n">
        <v>31382</v>
      </c>
      <c r="D12" s="4" t="inlineStr">
        <is>
          <t xml:space="preserve"> </t>
        </is>
      </c>
    </row>
    <row r="13">
      <c r="A13" s="4" t="inlineStr">
        <is>
          <t>Thereafter, Financing Leases</t>
        </is>
      </c>
      <c r="C13" s="5" t="n">
        <v>0</v>
      </c>
      <c r="D13" s="4" t="inlineStr">
        <is>
          <t xml:space="preserve"> </t>
        </is>
      </c>
    </row>
    <row r="14">
      <c r="A14" s="4" t="inlineStr">
        <is>
          <t>Total undiscounted future minimum lease payments</t>
        </is>
      </c>
      <c r="C14" s="5" t="n">
        <v>131244</v>
      </c>
      <c r="D14" s="6" t="n">
        <v>131600</v>
      </c>
    </row>
    <row r="15">
      <c r="A15" s="4" t="inlineStr">
        <is>
          <t>Total undiscounted future minimum lease payments</t>
        </is>
      </c>
      <c r="C15" s="5" t="n">
        <v>1032</v>
      </c>
      <c r="D15" s="4" t="inlineStr">
        <is>
          <t xml:space="preserve"> </t>
        </is>
      </c>
    </row>
    <row r="16">
      <c r="A16" s="4" t="inlineStr">
        <is>
          <t>Less: imputed interest</t>
        </is>
      </c>
      <c r="C16" s="5" t="n">
        <v>-17496</v>
      </c>
      <c r="D16" s="4" t="inlineStr">
        <is>
          <t xml:space="preserve"> </t>
        </is>
      </c>
    </row>
    <row r="17">
      <c r="A17" s="4" t="inlineStr">
        <is>
          <t>Less: imputed interest</t>
        </is>
      </c>
      <c r="C17" s="5" t="n">
        <v>-46</v>
      </c>
      <c r="D17" s="4" t="inlineStr">
        <is>
          <t xml:space="preserve"> </t>
        </is>
      </c>
    </row>
    <row r="18">
      <c r="A18" s="4" t="inlineStr">
        <is>
          <t>Total present value of lease obligations(1)</t>
        </is>
      </c>
      <c r="B18" s="4" t="inlineStr">
        <is>
          <t>[1]</t>
        </is>
      </c>
      <c r="C18" s="5" t="n">
        <v>113748</v>
      </c>
      <c r="D18" s="4" t="inlineStr">
        <is>
          <t xml:space="preserve"> </t>
        </is>
      </c>
    </row>
    <row r="19">
      <c r="A19" s="4" t="inlineStr">
        <is>
          <t>Total present value of lease obligations(1)</t>
        </is>
      </c>
      <c r="B19" s="4" t="inlineStr">
        <is>
          <t>[1]</t>
        </is>
      </c>
      <c r="C19" s="6" t="n">
        <v>986</v>
      </c>
      <c r="D19" s="4" t="inlineStr">
        <is>
          <t xml:space="preserve"> </t>
        </is>
      </c>
    </row>
    <row r="20"/>
    <row r="21">
      <c r="A21" s="4" t="inlineStr">
        <is>
          <t>[1]Excludes future commitments under short-term operating lease agreements of $0.2 million as of June 30, 2022.</t>
        </is>
      </c>
    </row>
  </sheetData>
  <mergeCells count="3">
    <mergeCell ref="A1:B1"/>
    <mergeCell ref="A20:C20"/>
    <mergeCell ref="A21:C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6 - Leases - Supplemental Information (Details) - USD ($) $ in Thousands</t>
        </is>
      </c>
      <c r="B1" s="2" t="inlineStr">
        <is>
          <t>3 Months Ended</t>
        </is>
      </c>
    </row>
    <row r="2">
      <c r="B2" s="2" t="inlineStr">
        <is>
          <t>Sep. 30, 2022</t>
        </is>
      </c>
      <c r="C2" s="2" t="inlineStr">
        <is>
          <t>Sep. 30, 2021</t>
        </is>
      </c>
    </row>
    <row r="3">
      <c r="A3" s="4" t="inlineStr">
        <is>
          <t>Operating cash flows from operating leases</t>
        </is>
      </c>
      <c r="B3" s="6" t="n">
        <v>8230</v>
      </c>
      <c r="C3" s="6" t="n">
        <v>8521</v>
      </c>
    </row>
    <row r="4">
      <c r="A4" s="4" t="inlineStr">
        <is>
          <t>Operating cash flows from financing leases</t>
        </is>
      </c>
      <c r="B4" s="5" t="n">
        <v>133</v>
      </c>
      <c r="C4" s="5" t="n">
        <v>132</v>
      </c>
    </row>
    <row r="5">
      <c r="A5" s="4" t="inlineStr">
        <is>
          <t>Operating lease assets obtained in exchange for operating lease liabilities</t>
        </is>
      </c>
      <c r="B5" s="5" t="n">
        <v>5510</v>
      </c>
      <c r="C5" s="5" t="n">
        <v>624</v>
      </c>
    </row>
    <row r="6">
      <c r="A6" s="4" t="inlineStr">
        <is>
          <t>Operating lease assets obtained in exchange for operating lease liabilities</t>
        </is>
      </c>
      <c r="B6" s="6" t="n">
        <v>-5510</v>
      </c>
      <c r="C6" s="6" t="n">
        <v>-6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Schedule of Inventory (Details) - USD ($) $ in Thousands</t>
        </is>
      </c>
      <c r="B1" s="2" t="inlineStr">
        <is>
          <t>Sep. 30, 2022</t>
        </is>
      </c>
      <c r="C1" s="2" t="inlineStr">
        <is>
          <t>Jun. 30, 2022</t>
        </is>
      </c>
    </row>
    <row r="2">
      <c r="A2" s="4" t="inlineStr">
        <is>
          <t>Finished goods</t>
        </is>
      </c>
      <c r="B2" s="6" t="n">
        <v>122957</v>
      </c>
      <c r="C2" s="6" t="n">
        <v>131021</v>
      </c>
    </row>
    <row r="3">
      <c r="A3" s="4" t="inlineStr">
        <is>
          <t>Work in process</t>
        </is>
      </c>
      <c r="B3" s="5" t="n">
        <v>14560</v>
      </c>
      <c r="C3" s="5" t="n">
        <v>15098</v>
      </c>
    </row>
    <row r="4">
      <c r="A4" s="4" t="inlineStr">
        <is>
          <t>Raw materials</t>
        </is>
      </c>
      <c r="B4" s="5" t="n">
        <v>32222</v>
      </c>
      <c r="C4" s="5" t="n">
        <v>32490</v>
      </c>
    </row>
    <row r="5">
      <c r="A5" s="4" t="inlineStr">
        <is>
          <t>Inventory reserves</t>
        </is>
      </c>
      <c r="B5" s="5" t="n">
        <v>-2083</v>
      </c>
      <c r="C5" s="5" t="n">
        <v>-2105</v>
      </c>
    </row>
    <row r="6">
      <c r="A6" s="4" t="inlineStr">
        <is>
          <t>Inventories, net</t>
        </is>
      </c>
      <c r="B6" s="6" t="n">
        <v>167656</v>
      </c>
      <c r="C6" s="6" t="n">
        <v>1765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Property, Plant and Equipment (Details Textual) - USD ($) $ in Millions</t>
        </is>
      </c>
      <c r="B1" s="2" t="inlineStr">
        <is>
          <t>3 Months Ended</t>
        </is>
      </c>
    </row>
    <row r="2">
      <c r="B2" s="2" t="inlineStr">
        <is>
          <t>Sep. 30, 2022</t>
        </is>
      </c>
      <c r="C2" s="2" t="inlineStr">
        <is>
          <t>Sep. 30, 2021</t>
        </is>
      </c>
    </row>
    <row r="3">
      <c r="A3" s="4" t="inlineStr">
        <is>
          <t>Depreciation, Total</t>
        </is>
      </c>
      <c r="B3" s="9" t="n">
        <v>3.9</v>
      </c>
      <c r="C3" s="9" t="n">
        <v>4.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Summary (Details) - USD ($) $ in Thousands</t>
        </is>
      </c>
      <c r="B1" s="2" t="inlineStr">
        <is>
          <t>Sep. 30, 2022</t>
        </is>
      </c>
      <c r="C1" s="2" t="inlineStr">
        <is>
          <t>Jun. 30, 2022</t>
        </is>
      </c>
    </row>
    <row r="2">
      <c r="A2" s="4" t="inlineStr">
        <is>
          <t>Land and improvements</t>
        </is>
      </c>
      <c r="B2" s="6" t="n">
        <v>77747</v>
      </c>
      <c r="C2" s="6" t="n">
        <v>78443</v>
      </c>
    </row>
    <row r="3">
      <c r="A3" s="4" t="inlineStr">
        <is>
          <t>Building and improvements</t>
        </is>
      </c>
      <c r="B3" s="5" t="n">
        <v>346162</v>
      </c>
      <c r="C3" s="5" t="n">
        <v>356622</v>
      </c>
    </row>
    <row r="4">
      <c r="A4" s="4" t="inlineStr">
        <is>
          <t>Machinery and equipment</t>
        </is>
      </c>
      <c r="B4" s="5" t="n">
        <v>122093</v>
      </c>
      <c r="C4" s="5" t="n">
        <v>127062</v>
      </c>
    </row>
    <row r="5">
      <c r="A5" s="4" t="inlineStr">
        <is>
          <t>Property, plant and equipment, gross</t>
        </is>
      </c>
      <c r="B5" s="5" t="n">
        <v>546002</v>
      </c>
      <c r="C5" s="5" t="n">
        <v>562127</v>
      </c>
    </row>
    <row r="6">
      <c r="A6" s="4" t="inlineStr">
        <is>
          <t>Less: accumulated depreciation and amortization</t>
        </is>
      </c>
      <c r="B6" s="5" t="n">
        <v>-324223</v>
      </c>
      <c r="C6" s="5" t="n">
        <v>-338597</v>
      </c>
    </row>
    <row r="7">
      <c r="A7" s="4" t="inlineStr">
        <is>
          <t>Property, plant and equipment, net</t>
        </is>
      </c>
      <c r="B7" s="6" t="n">
        <v>221779</v>
      </c>
      <c r="C7" s="6" t="n">
        <v>2235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 Assets (Details Textual) - USD ($) $ in Thousands</t>
        </is>
      </c>
      <c r="B1" s="2" t="inlineStr">
        <is>
          <t>Sep. 30, 2022</t>
        </is>
      </c>
      <c r="C1" s="2" t="inlineStr">
        <is>
          <t>Jun. 30, 2022</t>
        </is>
      </c>
    </row>
    <row r="2">
      <c r="A2" s="4" t="inlineStr">
        <is>
          <t>Goodwill, Ending Balance</t>
        </is>
      </c>
      <c r="B2" s="6" t="n">
        <v>25388</v>
      </c>
      <c r="C2" s="6" t="n">
        <v>25388</v>
      </c>
    </row>
    <row r="3">
      <c r="A3" s="4" t="inlineStr">
        <is>
          <t>Other Indefinite-lived Intangible Assets</t>
        </is>
      </c>
      <c r="B3" s="4" t="inlineStr">
        <is>
          <t xml:space="preserve"> </t>
        </is>
      </c>
      <c r="C3" s="6" t="n">
        <v>19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2</t>
        </is>
      </c>
      <c r="C2" s="2" t="inlineStr">
        <is>
          <t>Sep. 30, 2021</t>
        </is>
      </c>
    </row>
    <row r="3">
      <c r="A3" s="4" t="inlineStr">
        <is>
          <t>Net income</t>
        </is>
      </c>
      <c r="B3" s="6" t="n">
        <v>29880</v>
      </c>
      <c r="C3" s="6" t="n">
        <v>20153</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5" t="n">
        <v>3857</v>
      </c>
      <c r="C5" s="5" t="n">
        <v>4325</v>
      </c>
    </row>
    <row r="6">
      <c r="A6" s="4" t="inlineStr">
        <is>
          <t>Share-based compensation expense</t>
        </is>
      </c>
      <c r="B6" s="5" t="n">
        <v>268</v>
      </c>
      <c r="C6" s="5" t="n">
        <v>277</v>
      </c>
    </row>
    <row r="7">
      <c r="A7" s="4" t="inlineStr">
        <is>
          <t>Non-cash operating lease cost</t>
        </is>
      </c>
      <c r="B7" s="5" t="n">
        <v>7802</v>
      </c>
      <c r="C7" s="5" t="n">
        <v>7473</v>
      </c>
    </row>
    <row r="8">
      <c r="A8" s="4" t="inlineStr">
        <is>
          <t>Deferred income taxes</t>
        </is>
      </c>
      <c r="B8" s="5" t="n">
        <v>-848</v>
      </c>
      <c r="C8" s="5" t="n">
        <v>751</v>
      </c>
    </row>
    <row r="9">
      <c r="A9" s="4" t="inlineStr">
        <is>
          <t>Restructuring and other impairment charges, net of gains</t>
        </is>
      </c>
      <c r="B9" s="5" t="n">
        <v>-1996</v>
      </c>
      <c r="C9" s="5" t="n">
        <v>255</v>
      </c>
    </row>
    <row r="10">
      <c r="A10" s="4" t="inlineStr">
        <is>
          <t>Restructuring payments</t>
        </is>
      </c>
      <c r="B10" s="5" t="n">
        <v>-238</v>
      </c>
      <c r="C10" s="5" t="n">
        <v>-417</v>
      </c>
    </row>
    <row r="11">
      <c r="A11" s="4" t="inlineStr">
        <is>
          <t>Loss on disposal of property, plant and equipment</t>
        </is>
      </c>
      <c r="B11" s="5" t="n">
        <v>36</v>
      </c>
      <c r="C11" s="5" t="n">
        <v>5</v>
      </c>
    </row>
    <row r="12">
      <c r="A12" s="4" t="inlineStr">
        <is>
          <t>Other</t>
        </is>
      </c>
      <c r="B12" s="5" t="n">
        <v>331</v>
      </c>
      <c r="C12" s="5" t="n">
        <v>-10</v>
      </c>
    </row>
    <row r="13">
      <c r="A13" s="3" t="inlineStr">
        <is>
          <t>Change in operating assets and liabilities</t>
        </is>
      </c>
      <c r="B13" s="4" t="inlineStr">
        <is>
          <t xml:space="preserve"> </t>
        </is>
      </c>
      <c r="C13" s="4" t="inlineStr">
        <is>
          <t xml:space="preserve"> </t>
        </is>
      </c>
    </row>
    <row r="14">
      <c r="A14" s="4" t="inlineStr">
        <is>
          <t>Accounts receivable, net</t>
        </is>
      </c>
      <c r="B14" s="5" t="n">
        <v>8412</v>
      </c>
      <c r="C14" s="5" t="n">
        <v>1084</v>
      </c>
    </row>
    <row r="15">
      <c r="A15" s="4" t="inlineStr">
        <is>
          <t>Inventories, net</t>
        </is>
      </c>
      <c r="B15" s="5" t="n">
        <v>8848</v>
      </c>
      <c r="C15" s="5" t="n">
        <v>-14757</v>
      </c>
    </row>
    <row r="16">
      <c r="A16" s="4" t="inlineStr">
        <is>
          <t>Prepaid expenses and other current assets</t>
        </is>
      </c>
      <c r="B16" s="5" t="n">
        <v>-639</v>
      </c>
      <c r="C16" s="5" t="n">
        <v>-2808</v>
      </c>
    </row>
    <row r="17">
      <c r="A17" s="4" t="inlineStr">
        <is>
          <t>Customer deposits</t>
        </is>
      </c>
      <c r="B17" s="5" t="n">
        <v>-12192</v>
      </c>
      <c r="C17" s="5" t="n">
        <v>9563</v>
      </c>
    </row>
    <row r="18">
      <c r="A18" s="4" t="inlineStr">
        <is>
          <t>Accounts payable and accrued expenses</t>
        </is>
      </c>
      <c r="B18" s="5" t="n">
        <v>-668</v>
      </c>
      <c r="C18" s="5" t="n">
        <v>-1184</v>
      </c>
    </row>
    <row r="19">
      <c r="A19" s="4" t="inlineStr">
        <is>
          <t>Accrued compensation and benefits</t>
        </is>
      </c>
      <c r="B19" s="5" t="n">
        <v>-2711</v>
      </c>
      <c r="C19" s="5" t="n">
        <v>-3971</v>
      </c>
    </row>
    <row r="20">
      <c r="A20" s="4" t="inlineStr">
        <is>
          <t>Operating lease liabilities</t>
        </is>
      </c>
      <c r="B20" s="5" t="n">
        <v>-8230</v>
      </c>
      <c r="C20" s="5" t="n">
        <v>-8521</v>
      </c>
    </row>
    <row r="21">
      <c r="A21" s="4" t="inlineStr">
        <is>
          <t>Other assets and liabilities</t>
        </is>
      </c>
      <c r="B21" s="5" t="n">
        <v>6510</v>
      </c>
      <c r="C21" s="5" t="n">
        <v>4771</v>
      </c>
    </row>
    <row r="22">
      <c r="A22" s="4" t="inlineStr">
        <is>
          <t>Net cash provided by operating activities</t>
        </is>
      </c>
      <c r="B22" s="5" t="n">
        <v>38422</v>
      </c>
      <c r="C22" s="5" t="n">
        <v>16989</v>
      </c>
    </row>
    <row r="23">
      <c r="A23" s="3" t="inlineStr">
        <is>
          <t>Cash Flows from Investing Activities</t>
        </is>
      </c>
      <c r="B23" s="4" t="inlineStr">
        <is>
          <t xml:space="preserve"> </t>
        </is>
      </c>
      <c r="C23" s="4" t="inlineStr">
        <is>
          <t xml:space="preserve"> </t>
        </is>
      </c>
    </row>
    <row r="24">
      <c r="A24" s="4" t="inlineStr">
        <is>
          <t>Proceeds from sales of property, plant and equipment</t>
        </is>
      </c>
      <c r="B24" s="5" t="n">
        <v>8103</v>
      </c>
      <c r="C24" s="5" t="n">
        <v>0</v>
      </c>
    </row>
    <row r="25">
      <c r="A25" s="4" t="inlineStr">
        <is>
          <t>Capital expenditures</t>
        </is>
      </c>
      <c r="B25" s="5" t="n">
        <v>-3179</v>
      </c>
      <c r="C25" s="5" t="n">
        <v>-1529</v>
      </c>
    </row>
    <row r="26">
      <c r="A26" s="4" t="inlineStr">
        <is>
          <t>Purchases of investments</t>
        </is>
      </c>
      <c r="B26" s="5" t="n">
        <v>-64953</v>
      </c>
      <c r="C26" s="5" t="n">
        <v>0</v>
      </c>
    </row>
    <row r="27">
      <c r="A27" s="4" t="inlineStr">
        <is>
          <t>Proceeds from sales of investments</t>
        </is>
      </c>
      <c r="B27" s="5" t="n">
        <v>26504</v>
      </c>
      <c r="C27" s="5" t="n">
        <v>0</v>
      </c>
    </row>
    <row r="28">
      <c r="A28" s="4" t="inlineStr">
        <is>
          <t>Net cash used in investing activities</t>
        </is>
      </c>
      <c r="B28" s="5" t="n">
        <v>-33525</v>
      </c>
      <c r="C28" s="5" t="n">
        <v>-1529</v>
      </c>
    </row>
    <row r="29">
      <c r="A29" s="3" t="inlineStr">
        <is>
          <t>Cash Flows from Financing Activities</t>
        </is>
      </c>
      <c r="B29" s="4" t="inlineStr">
        <is>
          <t xml:space="preserve"> </t>
        </is>
      </c>
      <c r="C29" s="4" t="inlineStr">
        <is>
          <t xml:space="preserve"> </t>
        </is>
      </c>
    </row>
    <row r="30">
      <c r="A30" s="4" t="inlineStr">
        <is>
          <t>Payment of cash dividends</t>
        </is>
      </c>
      <c r="B30" s="5" t="n">
        <v>-20879</v>
      </c>
      <c r="C30" s="5" t="n">
        <v>-25372</v>
      </c>
    </row>
    <row r="31">
      <c r="A31" s="4" t="inlineStr">
        <is>
          <t>Taxes paid related to net share settlement of equity awards</t>
        </is>
      </c>
      <c r="B31" s="5" t="n">
        <v>-765</v>
      </c>
      <c r="C31" s="5" t="n">
        <v>-778</v>
      </c>
    </row>
    <row r="32">
      <c r="A32" s="4" t="inlineStr">
        <is>
          <t>Payments on financing leases</t>
        </is>
      </c>
      <c r="B32" s="5" t="n">
        <v>-133</v>
      </c>
      <c r="C32" s="5" t="n">
        <v>-132</v>
      </c>
    </row>
    <row r="33">
      <c r="A33" s="4" t="inlineStr">
        <is>
          <t>Net cash used in financing activities</t>
        </is>
      </c>
      <c r="B33" s="5" t="n">
        <v>-21777</v>
      </c>
      <c r="C33" s="5" t="n">
        <v>-26282</v>
      </c>
    </row>
    <row r="34">
      <c r="A34" s="4" t="inlineStr">
        <is>
          <t>Effect of exchange rate changes on cash and cash equivalents</t>
        </is>
      </c>
      <c r="B34" s="5" t="n">
        <v>-273</v>
      </c>
      <c r="C34" s="5" t="n">
        <v>-109</v>
      </c>
    </row>
    <row r="35">
      <c r="A35" s="4" t="inlineStr">
        <is>
          <t>Net decrease in cash, cash equivalents and restricted cash</t>
        </is>
      </c>
      <c r="B35" s="5" t="n">
        <v>-17153</v>
      </c>
      <c r="C35" s="5" t="n">
        <v>-10931</v>
      </c>
    </row>
    <row r="36">
      <c r="A36" s="4" t="inlineStr">
        <is>
          <t>Cash, cash equivalents and restricted cash at beginning of period</t>
        </is>
      </c>
      <c r="B36" s="5" t="n">
        <v>110871</v>
      </c>
      <c r="C36" s="5" t="n">
        <v>104596</v>
      </c>
    </row>
    <row r="37">
      <c r="A37" s="4" t="inlineStr">
        <is>
          <t>Cash, cash equivalents and restricted cash at end of period</t>
        </is>
      </c>
      <c r="B37" s="6" t="n">
        <v>93718</v>
      </c>
      <c r="C37" s="6" t="n">
        <v>936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10 - Other Current Liabilities (Details Textual) - USD ($) $ in Thousands</t>
        </is>
      </c>
      <c r="B1" s="2" t="inlineStr">
        <is>
          <t>Sep. 30, 2022</t>
        </is>
      </c>
      <c r="C1" s="2" t="inlineStr">
        <is>
          <t>Aug. 01, 2022</t>
        </is>
      </c>
      <c r="D1" s="2" t="inlineStr">
        <is>
          <t>Jun. 30, 2022</t>
        </is>
      </c>
    </row>
    <row r="2">
      <c r="A2" s="4" t="inlineStr">
        <is>
          <t>Sale Lease Back Transaction Deferred Liabilities</t>
        </is>
      </c>
      <c r="B2" s="6" t="n">
        <v>4800</v>
      </c>
      <c r="C2" s="6" t="n">
        <v>5200</v>
      </c>
      <c r="D2" s="4" t="inlineStr">
        <is>
          <t xml:space="preserve"> </t>
        </is>
      </c>
    </row>
    <row r="3">
      <c r="A3" s="4" t="inlineStr">
        <is>
          <t>Sale Leaseback Transaction, Deferred Liabilities, Current</t>
        </is>
      </c>
      <c r="B3" s="5" t="n">
        <v>2620</v>
      </c>
      <c r="C3" s="4" t="inlineStr">
        <is>
          <t xml:space="preserve"> </t>
        </is>
      </c>
      <c r="D3" s="6" t="n">
        <v>0</v>
      </c>
    </row>
    <row r="4">
      <c r="A4" s="4" t="inlineStr">
        <is>
          <t>Other Current Liabilities [Member]</t>
        </is>
      </c>
      <c r="B4" s="4" t="inlineStr">
        <is>
          <t xml:space="preserve"> </t>
        </is>
      </c>
      <c r="C4" s="4" t="inlineStr">
        <is>
          <t xml:space="preserve"> </t>
        </is>
      </c>
      <c r="D4" s="4" t="inlineStr">
        <is>
          <t xml:space="preserve"> </t>
        </is>
      </c>
    </row>
    <row r="5">
      <c r="A5" s="4" t="inlineStr">
        <is>
          <t>Sale Leaseback Transaction, Deferred Liabilities, Current</t>
        </is>
      </c>
      <c r="B5" s="5" t="n">
        <v>2600</v>
      </c>
      <c r="C5" s="4" t="inlineStr">
        <is>
          <t xml:space="preserve"> </t>
        </is>
      </c>
      <c r="D5" s="4" t="inlineStr">
        <is>
          <t xml:space="preserve"> </t>
        </is>
      </c>
    </row>
    <row r="6">
      <c r="A6" s="4" t="inlineStr">
        <is>
          <t>Other Long-term Liabilities [Member]</t>
        </is>
      </c>
      <c r="B6" s="4" t="inlineStr">
        <is>
          <t xml:space="preserve"> </t>
        </is>
      </c>
      <c r="C6" s="4" t="inlineStr">
        <is>
          <t xml:space="preserve"> </t>
        </is>
      </c>
      <c r="D6" s="4" t="inlineStr">
        <is>
          <t xml:space="preserve"> </t>
        </is>
      </c>
    </row>
    <row r="7">
      <c r="A7" s="4" t="inlineStr">
        <is>
          <t>Sale Leaseback Transaction, Deferred Liabilities, Noncurrent</t>
        </is>
      </c>
      <c r="B7" s="6" t="n">
        <v>2200</v>
      </c>
      <c r="C7" s="4" t="inlineStr">
        <is>
          <t xml:space="preserve"> </t>
        </is>
      </c>
      <c r="D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ther Current Liabilities - Schedule of Other Current Liabilities (Details) - USD ($) $ in Thousands</t>
        </is>
      </c>
      <c r="B1" s="2" t="inlineStr">
        <is>
          <t>Sep. 30, 2022</t>
        </is>
      </c>
      <c r="C1" s="2" t="inlineStr">
        <is>
          <t>Jun. 30, 2022</t>
        </is>
      </c>
    </row>
    <row r="2">
      <c r="A2" s="4" t="inlineStr">
        <is>
          <t>Income taxes payable</t>
        </is>
      </c>
      <c r="B2" s="6" t="n">
        <v>10907</v>
      </c>
      <c r="C2" s="6" t="n">
        <v>4558</v>
      </c>
    </row>
    <row r="3">
      <c r="A3" s="4" t="inlineStr">
        <is>
          <t>Deferred liability, short-term (1)</t>
        </is>
      </c>
      <c r="B3" s="5" t="n">
        <v>2620</v>
      </c>
      <c r="C3" s="5" t="n">
        <v>0</v>
      </c>
    </row>
    <row r="4">
      <c r="A4" s="4" t="inlineStr">
        <is>
          <t>Financing lease liabilities, short-term</t>
        </is>
      </c>
      <c r="B4" s="5" t="n">
        <v>535</v>
      </c>
      <c r="C4" s="5" t="n">
        <v>535</v>
      </c>
    </row>
    <row r="5">
      <c r="A5" s="4" t="inlineStr">
        <is>
          <t>Other current liabilities</t>
        </is>
      </c>
      <c r="B5" s="5" t="n">
        <v>3669</v>
      </c>
      <c r="C5" s="5" t="n">
        <v>3695</v>
      </c>
    </row>
    <row r="6">
      <c r="A6" s="4" t="inlineStr">
        <is>
          <t>Other current liabilities</t>
        </is>
      </c>
      <c r="B6" s="6" t="n">
        <v>17731</v>
      </c>
      <c r="C6" s="6" t="n">
        <v>87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Taxes (Details Textual) - USD ($) $ in Thousands</t>
        </is>
      </c>
      <c r="B1" s="2" t="inlineStr">
        <is>
          <t>3 Months Ended</t>
        </is>
      </c>
    </row>
    <row r="2">
      <c r="B2" s="2" t="inlineStr">
        <is>
          <t>Sep. 30, 2022</t>
        </is>
      </c>
      <c r="C2" s="2" t="inlineStr">
        <is>
          <t>Sep. 30, 2021</t>
        </is>
      </c>
    </row>
    <row r="3">
      <c r="A3" s="4" t="inlineStr">
        <is>
          <t>Income Tax Expense (Benefit), Total</t>
        </is>
      </c>
      <c r="B3" s="6" t="n">
        <v>10111</v>
      </c>
      <c r="C3" s="6" t="n">
        <v>7187</v>
      </c>
    </row>
    <row r="4">
      <c r="A4" s="4" t="inlineStr">
        <is>
          <t>Effective Income Tax Rate Reconciliation, Percent, Total</t>
        </is>
      </c>
      <c r="B4" s="10" t="n">
        <v>0.253</v>
      </c>
      <c r="C4" s="10" t="n">
        <v>0.263</v>
      </c>
    </row>
    <row r="5">
      <c r="A5" s="4" t="inlineStr">
        <is>
          <t>Effective Income Tax Rate Reconciliation, at Federal Statutory Income Tax Rate, Percent</t>
        </is>
      </c>
      <c r="B5" s="8" t="n">
        <v>0.21</v>
      </c>
      <c r="C5" s="4" t="inlineStr">
        <is>
          <t xml:space="preserve"> </t>
        </is>
      </c>
    </row>
    <row r="6">
      <c r="A6" s="4" t="inlineStr">
        <is>
          <t>Unrecognized Tax Benefits, Ending Balance</t>
        </is>
      </c>
      <c r="B6" s="6" t="n">
        <v>2800</v>
      </c>
      <c r="C6" s="4" t="inlineStr">
        <is>
          <t xml:space="preserve"> </t>
        </is>
      </c>
    </row>
    <row r="7">
      <c r="A7" s="4" t="inlineStr">
        <is>
          <t>Significant Change in Unrecognized Tax Benefits is Reasonably Possible, Amount of Unrecorded Benefit</t>
        </is>
      </c>
      <c r="B7" s="5" t="n">
        <v>500</v>
      </c>
      <c r="C7" s="4" t="inlineStr">
        <is>
          <t xml:space="preserve"> </t>
        </is>
      </c>
    </row>
    <row r="8">
      <c r="A8" s="4" t="inlineStr">
        <is>
          <t>Unrecognized Tax Benefits that Would Impact Effective Tax Rate</t>
        </is>
      </c>
      <c r="B8" s="5" t="n">
        <v>400</v>
      </c>
      <c r="C8" s="4" t="inlineStr">
        <is>
          <t xml:space="preserve"> </t>
        </is>
      </c>
    </row>
    <row r="9">
      <c r="A9" s="4" t="inlineStr">
        <is>
          <t>Retail Segment [Member]</t>
        </is>
      </c>
      <c r="B9" s="4" t="inlineStr">
        <is>
          <t xml:space="preserve"> </t>
        </is>
      </c>
      <c r="C9" s="4" t="inlineStr">
        <is>
          <t xml:space="preserve"> </t>
        </is>
      </c>
    </row>
    <row r="10">
      <c r="A10" s="4" t="inlineStr">
        <is>
          <t>Deferred Tax Assets, Valuation Allowance, Total</t>
        </is>
      </c>
      <c r="B10" s="6" t="n">
        <v>2500</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2 - Credit Agreement (Details Textual) - The Facility [Member] $ in Thousands</t>
        </is>
      </c>
      <c r="D1" s="2" t="inlineStr">
        <is>
          <t>3 Months Ended</t>
        </is>
      </c>
      <c r="E1" s="2" t="inlineStr">
        <is>
          <t>12 Months Ended</t>
        </is>
      </c>
    </row>
    <row r="2">
      <c r="B2" s="2" t="inlineStr">
        <is>
          <t>Jan. 26, 2022 USD ($)</t>
        </is>
      </c>
      <c r="C2" s="2" t="inlineStr">
        <is>
          <t>Dec. 21, 2018 USD ($)</t>
        </is>
      </c>
      <c r="D2" s="2" t="inlineStr">
        <is>
          <t>Sep. 30, 2022 USD ($)</t>
        </is>
      </c>
      <c r="E2" s="2" t="inlineStr">
        <is>
          <t>Jun. 30, 2022 USD ($)</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6" t="n">
        <v>125000</v>
      </c>
      <c r="C4" s="4" t="inlineStr">
        <is>
          <t xml:space="preserve"> </t>
        </is>
      </c>
      <c r="D4" s="4" t="inlineStr">
        <is>
          <t xml:space="preserve"> </t>
        </is>
      </c>
      <c r="E4" s="4" t="inlineStr">
        <is>
          <t xml:space="preserve"> </t>
        </is>
      </c>
    </row>
    <row r="5">
      <c r="A5" s="4" t="inlineStr">
        <is>
          <t>Line of Credit Facility, Additional Maximum Borrowing Capacity</t>
        </is>
      </c>
      <c r="B5" s="4" t="inlineStr">
        <is>
          <t xml:space="preserve"> </t>
        </is>
      </c>
      <c r="C5" s="4" t="inlineStr">
        <is>
          <t xml:space="preserve"> </t>
        </is>
      </c>
      <c r="D5" s="6" t="n">
        <v>60000</v>
      </c>
      <c r="E5" s="4" t="inlineStr">
        <is>
          <t xml:space="preserve"> </t>
        </is>
      </c>
    </row>
    <row r="6">
      <c r="A6" s="4" t="inlineStr">
        <is>
          <t>Debt Issuance Costs, Net, Total</t>
        </is>
      </c>
      <c r="B6" s="4" t="inlineStr">
        <is>
          <t xml:space="preserve"> </t>
        </is>
      </c>
      <c r="C6" s="4" t="inlineStr">
        <is>
          <t xml:space="preserve"> </t>
        </is>
      </c>
      <c r="D6" s="5" t="n">
        <v>500</v>
      </c>
      <c r="E6" s="4" t="inlineStr">
        <is>
          <t xml:space="preserve"> </t>
        </is>
      </c>
    </row>
    <row r="7">
      <c r="A7" s="4" t="inlineStr">
        <is>
          <t>Line of Credit Facility, Remaining Borrowing Capacity</t>
        </is>
      </c>
      <c r="B7" s="4" t="inlineStr">
        <is>
          <t xml:space="preserve"> </t>
        </is>
      </c>
      <c r="C7" s="4" t="inlineStr">
        <is>
          <t xml:space="preserve"> </t>
        </is>
      </c>
      <c r="D7" s="5" t="n">
        <v>121000</v>
      </c>
      <c r="E7" s="4" t="inlineStr">
        <is>
          <t xml:space="preserve"> </t>
        </is>
      </c>
    </row>
    <row r="8">
      <c r="A8" s="4" t="inlineStr">
        <is>
          <t>Long-Term Line of Credit, Total</t>
        </is>
      </c>
      <c r="B8" s="4" t="inlineStr">
        <is>
          <t xml:space="preserve"> </t>
        </is>
      </c>
      <c r="C8" s="4" t="inlineStr">
        <is>
          <t xml:space="preserve"> </t>
        </is>
      </c>
      <c r="D8" s="5" t="n">
        <v>0</v>
      </c>
      <c r="E8" s="6" t="n">
        <v>0</v>
      </c>
    </row>
    <row r="9">
      <c r="A9" s="4" t="inlineStr">
        <is>
          <t>Interest Expense, Debt, Total</t>
        </is>
      </c>
      <c r="B9" s="4" t="inlineStr">
        <is>
          <t xml:space="preserve"> </t>
        </is>
      </c>
      <c r="C9" s="4" t="inlineStr">
        <is>
          <t xml:space="preserve"> </t>
        </is>
      </c>
      <c r="D9" s="5" t="n">
        <v>0</v>
      </c>
      <c r="E9" s="5" t="n">
        <v>0</v>
      </c>
    </row>
    <row r="10">
      <c r="A10" s="4" t="inlineStr">
        <is>
          <t>Debt Instrument, Covenant, Fixed Charge Coverage Ratio</t>
        </is>
      </c>
      <c r="B10" s="4" t="inlineStr">
        <is>
          <t xml:space="preserve"> </t>
        </is>
      </c>
      <c r="C10" s="5" t="n">
        <v>1</v>
      </c>
      <c r="D10" s="4" t="inlineStr">
        <is>
          <t xml:space="preserve"> </t>
        </is>
      </c>
      <c r="E10" s="4" t="inlineStr">
        <is>
          <t xml:space="preserve"> </t>
        </is>
      </c>
    </row>
    <row r="11">
      <c r="A11" s="4" t="inlineStr">
        <is>
          <t>Debt Covenant, Fixed Charge Coverage Ratio, Maximum Unused Availability</t>
        </is>
      </c>
      <c r="B11" s="4" t="inlineStr">
        <is>
          <t xml:space="preserve"> </t>
        </is>
      </c>
      <c r="C11" s="6" t="n">
        <v>14000</v>
      </c>
      <c r="D11" s="5" t="n">
        <v>14000</v>
      </c>
      <c r="E11" s="5" t="n">
        <v>14000</v>
      </c>
    </row>
    <row r="12">
      <c r="A12" s="4" t="inlineStr">
        <is>
          <t>Revolving Credit Facility [Member] | Secured Overnight Financing Rate (SOFR) Overnight Index Swap Rate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10" t="n">
        <v>0.001</v>
      </c>
      <c r="C13" s="4" t="inlineStr">
        <is>
          <t xml:space="preserve"> </t>
        </is>
      </c>
      <c r="D13" s="4" t="inlineStr">
        <is>
          <t xml:space="preserve"> </t>
        </is>
      </c>
      <c r="E13" s="4" t="inlineStr">
        <is>
          <t xml:space="preserve"> </t>
        </is>
      </c>
    </row>
    <row r="14">
      <c r="A14" s="4" t="inlineStr">
        <is>
          <t>Revolving Credit Facility [Member] | Additional Margin on Variable Rate Option (Adjusted Term Sofr Rate) [Member] | Minimum [Member]</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10" t="n">
        <v>0.0125</v>
      </c>
      <c r="C15" s="4" t="inlineStr">
        <is>
          <t xml:space="preserve"> </t>
        </is>
      </c>
      <c r="D15" s="4" t="inlineStr">
        <is>
          <t xml:space="preserve"> </t>
        </is>
      </c>
      <c r="E15" s="4" t="inlineStr">
        <is>
          <t xml:space="preserve"> </t>
        </is>
      </c>
    </row>
    <row r="16">
      <c r="A16" s="4" t="inlineStr">
        <is>
          <t>Revolving Credit Facility [Member] | Additional Margin on Variable Rate Option (Adjusted Term Sofr Rate) [Member] | Maximum [Member]</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8" t="n">
        <v>0.02</v>
      </c>
      <c r="C17" s="4" t="inlineStr">
        <is>
          <t xml:space="preserve"> </t>
        </is>
      </c>
      <c r="D17" s="4" t="inlineStr">
        <is>
          <t xml:space="preserve"> </t>
        </is>
      </c>
      <c r="E17" s="4" t="inlineStr">
        <is>
          <t xml:space="preserve"> </t>
        </is>
      </c>
    </row>
    <row r="18">
      <c r="A18" s="4" t="inlineStr">
        <is>
          <t>Revolving Credit Facility [Member] | Fed Funds Effective Rate Overnight Index Swap Rate [Member]</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10" t="n">
        <v>0.005</v>
      </c>
      <c r="C19" s="4" t="inlineStr">
        <is>
          <t xml:space="preserve"> </t>
        </is>
      </c>
      <c r="D19" s="4" t="inlineStr">
        <is>
          <t xml:space="preserve"> </t>
        </is>
      </c>
      <c r="E19" s="4" t="inlineStr">
        <is>
          <t xml:space="preserve"> </t>
        </is>
      </c>
    </row>
    <row r="20">
      <c r="A20" s="4" t="inlineStr">
        <is>
          <t>Revolving Credit Facility [Member] | OneMonthAdjusted Term SOFR Rate [Member]</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8" t="n">
        <v>0.01</v>
      </c>
      <c r="C21" s="4" t="inlineStr">
        <is>
          <t xml:space="preserve"> </t>
        </is>
      </c>
      <c r="D21" s="4" t="inlineStr">
        <is>
          <t xml:space="preserve"> </t>
        </is>
      </c>
      <c r="E21" s="4" t="inlineStr">
        <is>
          <t xml:space="preserve"> </t>
        </is>
      </c>
    </row>
    <row r="22">
      <c r="A22" s="4" t="inlineStr">
        <is>
          <t>Revolving Credit Facility [Member] | OneMonthAdditionalMarginOnVariableRateOptionMember | Minimum [Member]</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10" t="n">
        <v>0.0025</v>
      </c>
      <c r="C23" s="4" t="inlineStr">
        <is>
          <t xml:space="preserve"> </t>
        </is>
      </c>
      <c r="D23" s="4" t="inlineStr">
        <is>
          <t xml:space="preserve"> </t>
        </is>
      </c>
      <c r="E23" s="4" t="inlineStr">
        <is>
          <t xml:space="preserve"> </t>
        </is>
      </c>
    </row>
    <row r="24">
      <c r="A24" s="4" t="inlineStr">
        <is>
          <t>Revolving Credit Facility [Member] | OneMonthAdditionalMarginOnVariableRateOptionMember | Maximum [Member]</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8" t="n">
        <v>0.01</v>
      </c>
      <c r="C25" s="4" t="inlineStr">
        <is>
          <t xml:space="preserve"> </t>
        </is>
      </c>
      <c r="D25" s="4" t="inlineStr">
        <is>
          <t xml:space="preserve"> </t>
        </is>
      </c>
      <c r="E25" s="4" t="inlineStr">
        <is>
          <t xml:space="preserve"> </t>
        </is>
      </c>
    </row>
    <row r="26">
      <c r="A26" s="4" t="inlineStr">
        <is>
          <t>Standby Letters of Credit [Member]</t>
        </is>
      </c>
      <c r="B26" s="4" t="inlineStr">
        <is>
          <t xml:space="preserve"> </t>
        </is>
      </c>
      <c r="C26" s="4" t="inlineStr">
        <is>
          <t xml:space="preserve"> </t>
        </is>
      </c>
      <c r="D26" s="4" t="inlineStr">
        <is>
          <t xml:space="preserve"> </t>
        </is>
      </c>
      <c r="E26" s="4" t="inlineStr">
        <is>
          <t xml:space="preserve"> </t>
        </is>
      </c>
    </row>
    <row r="27">
      <c r="A27" s="4" t="inlineStr">
        <is>
          <t>Letters of Credit Outstanding, Amount</t>
        </is>
      </c>
      <c r="B27" s="4" t="inlineStr">
        <is>
          <t xml:space="preserve"> </t>
        </is>
      </c>
      <c r="C27" s="4" t="inlineStr">
        <is>
          <t xml:space="preserve"> </t>
        </is>
      </c>
      <c r="D27" s="6" t="n">
        <v>4000</v>
      </c>
      <c r="E27" s="6" t="n">
        <v>4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3" customWidth="1" min="7" max="7"/>
  </cols>
  <sheetData>
    <row r="1">
      <c r="A1" s="1" t="inlineStr">
        <is>
          <t>Note 13 - Restructuring and Other Impairment Activities (Details Textual) - USD ($) $ in Thousands</t>
        </is>
      </c>
      <c r="C1" s="2" t="inlineStr">
        <is>
          <t>2 Months Ended</t>
        </is>
      </c>
      <c r="D1" s="2" t="inlineStr">
        <is>
          <t>3 Months Ended</t>
        </is>
      </c>
    </row>
    <row r="2">
      <c r="B2" s="2" t="inlineStr">
        <is>
          <t>Aug. 01, 2022</t>
        </is>
      </c>
      <c r="C2" s="2" t="inlineStr">
        <is>
          <t>Sep. 30, 2022</t>
        </is>
      </c>
      <c r="D2" s="2" t="inlineStr">
        <is>
          <t>Sep. 30, 2022</t>
        </is>
      </c>
      <c r="F2" s="2" t="inlineStr">
        <is>
          <t>Sep. 30, 2021</t>
        </is>
      </c>
      <c r="G2" s="2" t="inlineStr">
        <is>
          <t>[1]</t>
        </is>
      </c>
    </row>
    <row r="3">
      <c r="A3" s="4" t="inlineStr">
        <is>
          <t>Sale and Leaseback Transaction, Gain (Loss), Net</t>
        </is>
      </c>
      <c r="B3" s="6" t="n">
        <v>1800</v>
      </c>
      <c r="C3" s="6" t="n">
        <v>2300</v>
      </c>
      <c r="D3" s="6" t="n">
        <v>2257</v>
      </c>
      <c r="E3" s="4" t="inlineStr">
        <is>
          <t>[1]</t>
        </is>
      </c>
      <c r="F3" s="6" t="n">
        <v>0</v>
      </c>
    </row>
    <row r="4">
      <c r="A4" s="4" t="inlineStr">
        <is>
          <t>Sale Lease Back Transaction Deferred Liabilities</t>
        </is>
      </c>
      <c r="B4" s="6" t="n">
        <v>5200</v>
      </c>
      <c r="C4" s="5" t="n">
        <v>4800</v>
      </c>
      <c r="D4" s="5" t="n">
        <v>4800</v>
      </c>
      <c r="F4" s="4" t="inlineStr">
        <is>
          <t xml:space="preserve"> </t>
        </is>
      </c>
    </row>
    <row r="5">
      <c r="A5" s="4" t="inlineStr">
        <is>
          <t>Maximum [Member]</t>
        </is>
      </c>
      <c r="B5" s="4" t="inlineStr">
        <is>
          <t xml:space="preserve"> </t>
        </is>
      </c>
      <c r="C5" s="4" t="inlineStr">
        <is>
          <t xml:space="preserve"> </t>
        </is>
      </c>
      <c r="D5" s="4" t="inlineStr">
        <is>
          <t xml:space="preserve"> </t>
        </is>
      </c>
      <c r="F5" s="4" t="inlineStr">
        <is>
          <t xml:space="preserve"> </t>
        </is>
      </c>
    </row>
    <row r="6">
      <c r="A6" s="4" t="inlineStr">
        <is>
          <t>Restructuring Reserve, Current</t>
        </is>
      </c>
      <c r="B6" s="4" t="inlineStr">
        <is>
          <t xml:space="preserve"> </t>
        </is>
      </c>
      <c r="C6" s="6" t="n">
        <v>500</v>
      </c>
      <c r="D6" s="5" t="n">
        <v>500</v>
      </c>
      <c r="F6" s="4" t="inlineStr">
        <is>
          <t xml:space="preserve"> </t>
        </is>
      </c>
    </row>
    <row r="7">
      <c r="A7" s="4" t="inlineStr">
        <is>
          <t>Lease Exit Costs [Member] | Retail Segment [Member]</t>
        </is>
      </c>
      <c r="B7" s="4" t="inlineStr">
        <is>
          <t xml:space="preserve"> </t>
        </is>
      </c>
      <c r="C7" s="4" t="inlineStr">
        <is>
          <t xml:space="preserve"> </t>
        </is>
      </c>
      <c r="D7" s="4" t="inlineStr">
        <is>
          <t xml:space="preserve"> </t>
        </is>
      </c>
      <c r="F7" s="4" t="inlineStr">
        <is>
          <t xml:space="preserve"> </t>
        </is>
      </c>
    </row>
    <row r="8">
      <c r="A8" s="4" t="inlineStr">
        <is>
          <t>Payments for Restructuring</t>
        </is>
      </c>
      <c r="B8" s="4" t="inlineStr">
        <is>
          <t xml:space="preserve"> </t>
        </is>
      </c>
      <c r="C8" s="4" t="inlineStr">
        <is>
          <t xml:space="preserve"> </t>
        </is>
      </c>
      <c r="D8" s="6" t="n">
        <v>200</v>
      </c>
      <c r="F8" s="4" t="inlineStr">
        <is>
          <t xml:space="preserve"> </t>
        </is>
      </c>
    </row>
    <row r="9"/>
    <row r="10">
      <c r="A10" s="4" t="inlineStr">
        <is>
          <t>[1]In August 2022, we sold and subsequently leased back a retail design center and recognized a net gain of $2.3 million during the quarter. As of September 30, 2022, the remaining deferred liability was $4.8 million and will be recognized over the remaining life of the lease. Refer to Note 6, Leases, for further discussion on the sale-leaseback transaction.</t>
        </is>
      </c>
    </row>
  </sheetData>
  <mergeCells count="11">
    <mergeCell ref="A1:A2"/>
    <mergeCell ref="D1:G1"/>
    <mergeCell ref="D2:E2"/>
    <mergeCell ref="F3:G3"/>
    <mergeCell ref="F4:G4"/>
    <mergeCell ref="F5:G5"/>
    <mergeCell ref="F6:G6"/>
    <mergeCell ref="F7:G7"/>
    <mergeCell ref="F8:G8"/>
    <mergeCell ref="A9:G9"/>
    <mergeCell ref="A10:G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3" customWidth="1" min="7" max="7"/>
  </cols>
  <sheetData>
    <row r="1">
      <c r="A1" s="1" t="inlineStr">
        <is>
          <t>Note 13 - Restructuring and Other Impairment Activities - Schedule of Restructuring Reserve (Details) - USD ($) $ in Thousands</t>
        </is>
      </c>
      <c r="C1" s="2" t="inlineStr">
        <is>
          <t>2 Months Ended</t>
        </is>
      </c>
      <c r="D1" s="2" t="inlineStr">
        <is>
          <t>3 Months Ended</t>
        </is>
      </c>
    </row>
    <row r="2">
      <c r="B2" s="2" t="inlineStr">
        <is>
          <t>Aug. 01, 2022</t>
        </is>
      </c>
      <c r="C2" s="2" t="inlineStr">
        <is>
          <t>Sep. 30, 2022</t>
        </is>
      </c>
      <c r="D2" s="2" t="inlineStr">
        <is>
          <t>Sep. 30, 2022</t>
        </is>
      </c>
      <c r="F2" s="2" t="inlineStr">
        <is>
          <t>Sep. 30, 2021</t>
        </is>
      </c>
    </row>
    <row r="3">
      <c r="A3" s="4" t="inlineStr">
        <is>
          <t>Gain on sale and leaseback transaction(1)</t>
        </is>
      </c>
      <c r="B3" s="6" t="n">
        <v>-1800</v>
      </c>
      <c r="C3" s="6" t="n">
        <v>-2300</v>
      </c>
      <c r="D3" s="6" t="n">
        <v>-2257</v>
      </c>
      <c r="E3" s="4" t="inlineStr">
        <is>
          <t>[1]</t>
        </is>
      </c>
      <c r="F3" s="6" t="n">
        <v>0</v>
      </c>
      <c r="G3" s="4" t="inlineStr">
        <is>
          <t>[1]</t>
        </is>
      </c>
    </row>
    <row r="4">
      <c r="A4" s="4" t="inlineStr">
        <is>
          <t>Restructuring Charge</t>
        </is>
      </c>
      <c r="B4" s="4" t="inlineStr">
        <is>
          <t xml:space="preserve"> </t>
        </is>
      </c>
      <c r="C4" s="4" t="inlineStr">
        <is>
          <t xml:space="preserve"> </t>
        </is>
      </c>
      <c r="D4" s="5" t="n">
        <v>-1996</v>
      </c>
      <c r="F4" s="5" t="n">
        <v>255</v>
      </c>
    </row>
    <row r="5">
      <c r="A5" s="4" t="inlineStr">
        <is>
          <t>Employee Severance and Other Charges (Income) [Member]</t>
        </is>
      </c>
      <c r="B5" s="4" t="inlineStr">
        <is>
          <t xml:space="preserve"> </t>
        </is>
      </c>
      <c r="C5" s="4" t="inlineStr">
        <is>
          <t xml:space="preserve"> </t>
        </is>
      </c>
      <c r="D5" s="4" t="inlineStr">
        <is>
          <t xml:space="preserve"> </t>
        </is>
      </c>
      <c r="F5" s="4" t="inlineStr">
        <is>
          <t xml:space="preserve"> </t>
        </is>
      </c>
    </row>
    <row r="6">
      <c r="A6" s="4" t="inlineStr">
        <is>
          <t>Restructuring Charge</t>
        </is>
      </c>
      <c r="B6" s="4" t="inlineStr">
        <is>
          <t xml:space="preserve"> </t>
        </is>
      </c>
      <c r="C6" s="4" t="inlineStr">
        <is>
          <t xml:space="preserve"> </t>
        </is>
      </c>
      <c r="D6" s="6" t="n">
        <v>261</v>
      </c>
      <c r="F6" s="6" t="n">
        <v>255</v>
      </c>
    </row>
    <row r="7"/>
    <row r="8">
      <c r="A8" s="4" t="inlineStr">
        <is>
          <t>[1]In August 2022, we sold and subsequently leased back a retail design center and recognized a net gain of $2.3 million during the quarter. As of September 30, 2022, the remaining deferred liability was $4.8 million and will be recognized over the remaining life of the lease. Refer to Note 6, Leases, for further discussion on the sale-leaseback transaction.</t>
        </is>
      </c>
    </row>
  </sheetData>
  <mergeCells count="6">
    <mergeCell ref="A1:A2"/>
    <mergeCell ref="D1:G1"/>
    <mergeCell ref="D2:E2"/>
    <mergeCell ref="F2:G2"/>
    <mergeCell ref="A7:G7"/>
    <mergeCell ref="A8:G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Per Share (Details Textual) - shares</t>
        </is>
      </c>
      <c r="B1" s="2" t="inlineStr">
        <is>
          <t>3 Months Ended</t>
        </is>
      </c>
    </row>
    <row r="2">
      <c r="B2" s="2" t="inlineStr">
        <is>
          <t>Sep. 30, 2022</t>
        </is>
      </c>
      <c r="C2" s="2" t="inlineStr">
        <is>
          <t>Sep. 30,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94379</v>
      </c>
      <c r="C4" s="5" t="n">
        <v>142083</v>
      </c>
    </row>
    <row r="5">
      <c r="A5" s="4" t="inlineStr">
        <is>
          <t>Performance Shares [Member]</t>
        </is>
      </c>
      <c r="B5" s="4" t="inlineStr">
        <is>
          <t xml:space="preserve"> </t>
        </is>
      </c>
      <c r="C5" s="4" t="inlineStr">
        <is>
          <t xml:space="preserve"> </t>
        </is>
      </c>
    </row>
    <row r="6">
      <c r="A6" s="4" t="inlineStr">
        <is>
          <t>Antidilutive Securities Excluded from Computation of Earnings Per Share, Amount (in shares)</t>
        </is>
      </c>
      <c r="B6" s="5" t="n">
        <v>181096</v>
      </c>
      <c r="C6" s="5" t="n">
        <v>2937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Per Share - Calculation of Weighted Average Shares (Details) - shares shares in Thousands</t>
        </is>
      </c>
      <c r="B1" s="2" t="inlineStr">
        <is>
          <t>3 Months Ended</t>
        </is>
      </c>
    </row>
    <row r="2">
      <c r="B2" s="2" t="inlineStr">
        <is>
          <t>Sep. 30, 2022</t>
        </is>
      </c>
      <c r="C2" s="2" t="inlineStr">
        <is>
          <t>Sep. 30, 2021</t>
        </is>
      </c>
    </row>
    <row r="3">
      <c r="A3" s="4" t="inlineStr">
        <is>
          <t>Weighted average shares outstanding for basic calculation (in shares)</t>
        </is>
      </c>
      <c r="B3" s="5" t="n">
        <v>25458</v>
      </c>
      <c r="C3" s="5" t="n">
        <v>25375</v>
      </c>
    </row>
    <row r="4">
      <c r="A4" s="4" t="inlineStr">
        <is>
          <t>Dilutive effect of stock options and other share-based awards (in shares)</t>
        </is>
      </c>
      <c r="B4" s="5" t="n">
        <v>102</v>
      </c>
      <c r="C4" s="5" t="n">
        <v>76</v>
      </c>
    </row>
    <row r="5">
      <c r="A5" s="4" t="inlineStr">
        <is>
          <t>Weighted average shares outstanding adjusted for dilution calculation (in shares)</t>
        </is>
      </c>
      <c r="B5" s="5" t="n">
        <v>25560</v>
      </c>
      <c r="C5" s="5" t="n">
        <v>254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Accumulated Other Comprehensive Income (Loss) - Components of Accumulated Other Comprehensive (Loss) (Details) - USD ($) $ in Thousands</t>
        </is>
      </c>
      <c r="B1" s="2" t="inlineStr">
        <is>
          <t>3 Months Ended</t>
        </is>
      </c>
    </row>
    <row r="2">
      <c r="B2" s="2" t="inlineStr">
        <is>
          <t>Sep. 30, 2022</t>
        </is>
      </c>
      <c r="C2" s="2" t="inlineStr">
        <is>
          <t>Sep. 30, 2021</t>
        </is>
      </c>
      <c r="D2" s="2" t="inlineStr">
        <is>
          <t>Jun. 30, 2022</t>
        </is>
      </c>
    </row>
    <row r="3">
      <c r="A3" s="4" t="inlineStr">
        <is>
          <t>Accumulated other comprehensive loss</t>
        </is>
      </c>
      <c r="B3" s="6" t="n">
        <v>-6544</v>
      </c>
      <c r="C3" s="4" t="inlineStr">
        <is>
          <t xml:space="preserve"> </t>
        </is>
      </c>
      <c r="D3" s="6" t="n">
        <v>-6462</v>
      </c>
    </row>
    <row r="4">
      <c r="A4" s="4" t="inlineStr">
        <is>
          <t>Balance</t>
        </is>
      </c>
      <c r="B4" s="5" t="n">
        <v>407323</v>
      </c>
      <c r="C4" s="6" t="n">
        <v>351418</v>
      </c>
      <c r="D4" s="4" t="inlineStr">
        <is>
          <t xml:space="preserve"> </t>
        </is>
      </c>
    </row>
    <row r="5">
      <c r="A5" s="4" t="inlineStr">
        <is>
          <t>Other comprehensive loss, net of tax</t>
        </is>
      </c>
      <c r="B5" s="5" t="n">
        <v>-89</v>
      </c>
      <c r="C5" s="5" t="n">
        <v>-652</v>
      </c>
      <c r="D5" s="4" t="inlineStr">
        <is>
          <t xml:space="preserve"> </t>
        </is>
      </c>
    </row>
    <row r="6">
      <c r="A6" s="4" t="inlineStr">
        <is>
          <t>Balance</t>
        </is>
      </c>
      <c r="B6" s="5" t="n">
        <v>415739</v>
      </c>
      <c r="C6" s="5" t="n">
        <v>345046</v>
      </c>
      <c r="D6" s="4" t="inlineStr">
        <is>
          <t xml:space="preserve"> </t>
        </is>
      </c>
    </row>
    <row r="7">
      <c r="A7" s="4" t="inlineStr">
        <is>
          <t>Accumulated Foreign Currency Adjustment Attributable to Parent [Member]</t>
        </is>
      </c>
      <c r="B7" s="4" t="inlineStr">
        <is>
          <t xml:space="preserve"> </t>
        </is>
      </c>
      <c r="C7" s="4" t="inlineStr">
        <is>
          <t xml:space="preserve"> </t>
        </is>
      </c>
      <c r="D7" s="4" t="inlineStr">
        <is>
          <t xml:space="preserve"> </t>
        </is>
      </c>
    </row>
    <row r="8">
      <c r="A8" s="4" t="inlineStr">
        <is>
          <t>Accumulated other comprehensive loss</t>
        </is>
      </c>
      <c r="B8" s="5" t="n">
        <v>-6623</v>
      </c>
      <c r="C8" s="4" t="inlineStr">
        <is>
          <t xml:space="preserve"> </t>
        </is>
      </c>
      <c r="D8" s="5" t="n">
        <v>-6397</v>
      </c>
    </row>
    <row r="9">
      <c r="A9" s="4" t="inlineStr">
        <is>
          <t>AOCI Attributable to Parent [Member]</t>
        </is>
      </c>
      <c r="B9" s="4" t="inlineStr">
        <is>
          <t xml:space="preserve"> </t>
        </is>
      </c>
      <c r="C9" s="4" t="inlineStr">
        <is>
          <t xml:space="preserve"> </t>
        </is>
      </c>
      <c r="D9" s="4" t="inlineStr">
        <is>
          <t xml:space="preserve"> </t>
        </is>
      </c>
    </row>
    <row r="10">
      <c r="A10" s="4" t="inlineStr">
        <is>
          <t>Balance</t>
        </is>
      </c>
      <c r="B10" s="5" t="n">
        <v>-6462</v>
      </c>
      <c r="C10" s="5" t="n">
        <v>-5931</v>
      </c>
      <c r="D10" s="4" t="inlineStr">
        <is>
          <t xml:space="preserve"> </t>
        </is>
      </c>
    </row>
    <row r="11">
      <c r="A11" s="4" t="inlineStr">
        <is>
          <t>Other comprehensive loss, net of tax</t>
        </is>
      </c>
      <c r="B11" s="5" t="n">
        <v>-82</v>
      </c>
      <c r="C11" s="5" t="n">
        <v>-653</v>
      </c>
      <c r="D11" s="4" t="inlineStr">
        <is>
          <t xml:space="preserve"> </t>
        </is>
      </c>
    </row>
    <row r="12">
      <c r="A12" s="4" t="inlineStr">
        <is>
          <t>Balance</t>
        </is>
      </c>
      <c r="B12" s="5" t="n">
        <v>-6544</v>
      </c>
      <c r="C12" s="5" t="n">
        <v>-6584</v>
      </c>
      <c r="D12" s="4" t="inlineStr">
        <is>
          <t xml:space="preserve"> </t>
        </is>
      </c>
    </row>
    <row r="13">
      <c r="A13" s="4" t="inlineStr">
        <is>
          <t>AOCI, Accumulated Gain (Loss), Debt Securities, Available-for-Sale, Parent [Member]</t>
        </is>
      </c>
      <c r="B13" s="4" t="inlineStr">
        <is>
          <t xml:space="preserve"> </t>
        </is>
      </c>
      <c r="C13" s="4" t="inlineStr">
        <is>
          <t xml:space="preserve"> </t>
        </is>
      </c>
      <c r="D13" s="4" t="inlineStr">
        <is>
          <t xml:space="preserve"> </t>
        </is>
      </c>
    </row>
    <row r="14">
      <c r="A14" s="4" t="inlineStr">
        <is>
          <t>Accumulated other comprehensive loss</t>
        </is>
      </c>
      <c r="B14" s="5" t="n">
        <v>79</v>
      </c>
      <c r="C14" s="4" t="inlineStr">
        <is>
          <t xml:space="preserve"> </t>
        </is>
      </c>
      <c r="D14" s="6" t="n">
        <v>-65</v>
      </c>
    </row>
    <row r="15">
      <c r="A15" s="4" t="inlineStr">
        <is>
          <t>AOCI Including Portion Attributable to Noncontrolling Interest [Member]</t>
        </is>
      </c>
      <c r="B15" s="4" t="inlineStr">
        <is>
          <t xml:space="preserve"> </t>
        </is>
      </c>
      <c r="C15" s="4" t="inlineStr">
        <is>
          <t xml:space="preserve"> </t>
        </is>
      </c>
      <c r="D15" s="4" t="inlineStr">
        <is>
          <t xml:space="preserve"> </t>
        </is>
      </c>
    </row>
    <row r="16">
      <c r="A16" s="4" t="inlineStr">
        <is>
          <t>Other comprehensive loss, net of tax</t>
        </is>
      </c>
      <c r="B16" s="5" t="n">
        <v>-89</v>
      </c>
      <c r="C16" s="5" t="n">
        <v>-652</v>
      </c>
      <c r="D16" s="4" t="inlineStr">
        <is>
          <t xml:space="preserve"> </t>
        </is>
      </c>
    </row>
    <row r="17">
      <c r="A17" s="4" t="inlineStr">
        <is>
          <t>Less AOCI attributable to noncontrolling interests</t>
        </is>
      </c>
      <c r="B17" s="6" t="n">
        <v>7</v>
      </c>
      <c r="C17" s="6" t="n">
        <v>-1</v>
      </c>
      <c r="D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6 - Share-based Compensation (Details Textual) - USD ($) $ / shares in Units, $ in Thousands</t>
        </is>
      </c>
      <c r="B1" s="2" t="inlineStr">
        <is>
          <t>3 Months Ended</t>
        </is>
      </c>
    </row>
    <row r="2">
      <c r="B2" s="2" t="inlineStr">
        <is>
          <t>Sep. 30, 2022</t>
        </is>
      </c>
      <c r="C2" s="2" t="inlineStr">
        <is>
          <t>Sep. 30, 2021</t>
        </is>
      </c>
    </row>
    <row r="3">
      <c r="A3" s="4" t="inlineStr">
        <is>
          <t>Share-Based Payment Arrangement, Expense</t>
        </is>
      </c>
      <c r="B3" s="6" t="n">
        <v>300</v>
      </c>
      <c r="C3" s="6" t="n">
        <v>300</v>
      </c>
    </row>
    <row r="4">
      <c r="A4" s="4" t="inlineStr">
        <is>
          <t>Share-Based Payment Arrangement, Nonvested Award, Cost Not yet Recognized, Amount, Total</t>
        </is>
      </c>
      <c r="B4" s="6" t="n">
        <v>3600</v>
      </c>
      <c r="C4" s="4" t="inlineStr">
        <is>
          <t xml:space="preserve"> </t>
        </is>
      </c>
    </row>
    <row r="5">
      <c r="A5" s="4" t="inlineStr">
        <is>
          <t>Share-Based Payment Arrangement, Nonvested Award, Cost Not yet Recognized, Period for Recognition (Year)</t>
        </is>
      </c>
      <c r="B5" s="4" t="inlineStr">
        <is>
          <t>2 years 6 months</t>
        </is>
      </c>
      <c r="C5" s="4" t="inlineStr">
        <is>
          <t xml:space="preserve"> </t>
        </is>
      </c>
    </row>
    <row r="6">
      <c r="A6" s="4" t="inlineStr">
        <is>
          <t>Share-Based Payment Arrangement, Amount Capitalized</t>
        </is>
      </c>
      <c r="B6" s="6" t="n">
        <v>0</v>
      </c>
      <c r="C6" s="6" t="n">
        <v>0</v>
      </c>
    </row>
    <row r="7">
      <c r="A7" s="4" t="inlineStr">
        <is>
          <t>Share-Based Compensation Arrangement by Share-Based Payment Award, Number of Shares Available for Grant (in shares)</t>
        </is>
      </c>
      <c r="B7" s="5" t="n">
        <v>1246280</v>
      </c>
      <c r="C7" s="4" t="inlineStr">
        <is>
          <t xml:space="preserve"> </t>
        </is>
      </c>
    </row>
    <row r="8">
      <c r="A8" s="4" t="inlineStr">
        <is>
          <t>Share-based Compensation Arrangement by Share-based Payment Award, Options, Grants in Period, Gross (in shares)</t>
        </is>
      </c>
      <c r="B8" s="4" t="inlineStr">
        <is>
          <t xml:space="preserve"> </t>
        </is>
      </c>
      <c r="C8" s="5" t="n">
        <v>0</v>
      </c>
    </row>
    <row r="9">
      <c r="A9" s="4" t="inlineStr">
        <is>
          <t>Share-Based Payment Arrangement, Option [Member]</t>
        </is>
      </c>
      <c r="B9" s="4" t="inlineStr">
        <is>
          <t xml:space="preserve"> </t>
        </is>
      </c>
      <c r="C9" s="4" t="inlineStr">
        <is>
          <t xml:space="preserve"> </t>
        </is>
      </c>
    </row>
    <row r="10">
      <c r="A10" s="4" t="inlineStr">
        <is>
          <t>Share-Based Payment Arrangement, Nonvested Award, Cost Not yet Recognized, Amount, Total</t>
        </is>
      </c>
      <c r="B10" s="6" t="n">
        <v>200</v>
      </c>
      <c r="C10" s="4" t="inlineStr">
        <is>
          <t xml:space="preserve"> </t>
        </is>
      </c>
    </row>
    <row r="11">
      <c r="A11" s="4" t="inlineStr">
        <is>
          <t>Share-Based Payment Arrangement, Nonvested Award, Cost Not yet Recognized, Period for Recognition (Year)</t>
        </is>
      </c>
      <c r="B11" s="4" t="inlineStr">
        <is>
          <t>2 years 7 months 6 days</t>
        </is>
      </c>
      <c r="C11" s="4" t="inlineStr">
        <is>
          <t xml:space="preserve"> </t>
        </is>
      </c>
    </row>
    <row r="12">
      <c r="A12" s="4" t="inlineStr">
        <is>
          <t>Share-Based Compensation Arrangements by Share-Based Payment Award, Options, Grants in Period, Weighted Average Exercise Price (in dollars per share)</t>
        </is>
      </c>
      <c r="B12" s="7" t="n">
        <v>24.07</v>
      </c>
      <c r="C12" s="4" t="inlineStr">
        <is>
          <t xml:space="preserve"> </t>
        </is>
      </c>
    </row>
    <row r="13">
      <c r="A13" s="4" t="inlineStr">
        <is>
          <t>Share-Based Compensation Arrangement by Share-Based Payment Award, Options, Outstanding, Number, Ending Balance (in shares)</t>
        </is>
      </c>
      <c r="B13" s="5" t="n">
        <v>122497</v>
      </c>
      <c r="C13" s="4" t="inlineStr">
        <is>
          <t xml:space="preserve"> </t>
        </is>
      </c>
    </row>
    <row r="14">
      <c r="A14" s="4" t="inlineStr">
        <is>
          <t>Share-Based Compensation Arrangement by Share-Based Payment Award, Equity Instruments Other than Options, Grants in Period, Weighted Average Grant Date Fair Value (in dollars per share)</t>
        </is>
      </c>
      <c r="B14" s="7" t="n">
        <v>7.59</v>
      </c>
      <c r="C14" s="4" t="inlineStr">
        <is>
          <t xml:space="preserve"> </t>
        </is>
      </c>
    </row>
    <row r="15">
      <c r="A15" s="4" t="inlineStr">
        <is>
          <t>Restricted Stock Units (RSUs) [Member]</t>
        </is>
      </c>
      <c r="B15" s="4" t="inlineStr">
        <is>
          <t xml:space="preserve"> </t>
        </is>
      </c>
      <c r="C15" s="4" t="inlineStr">
        <is>
          <t xml:space="preserve"> </t>
        </is>
      </c>
    </row>
    <row r="16">
      <c r="A16" s="4" t="inlineStr">
        <is>
          <t>Share-Based Payment Arrangement, Nonvested Award, Cost Not yet Recognized, Amount, Total</t>
        </is>
      </c>
      <c r="B16" s="6" t="n">
        <v>1200</v>
      </c>
      <c r="C16" s="4" t="inlineStr">
        <is>
          <t xml:space="preserve"> </t>
        </is>
      </c>
    </row>
    <row r="17">
      <c r="A17" s="4" t="inlineStr">
        <is>
          <t>Share-Based Payment Arrangement, Nonvested Award, Cost Not yet Recognized, Period for Recognition (Year)</t>
        </is>
      </c>
      <c r="B17" s="4" t="inlineStr">
        <is>
          <t>2 years 8 months 12 days</t>
        </is>
      </c>
      <c r="C17" s="4" t="inlineStr">
        <is>
          <t xml:space="preserve"> </t>
        </is>
      </c>
    </row>
    <row r="18">
      <c r="A18" s="4" t="inlineStr">
        <is>
          <t>Share-based Compensation Arrangement by Share-based Payment Award, Award Vesting Period (Year)</t>
        </is>
      </c>
      <c r="B18" s="4" t="inlineStr">
        <is>
          <t>4 years</t>
        </is>
      </c>
      <c r="C18" s="4" t="inlineStr">
        <is>
          <t>4 years</t>
        </is>
      </c>
    </row>
    <row r="19">
      <c r="A19" s="4" t="inlineStr">
        <is>
          <t>Share-Based Compensation Arrangement by Share-Based Payment Award, Equity Instruments Other than Options, Grants in Period, Weighted Average Grant Date Fair Value (in dollars per share)</t>
        </is>
      </c>
      <c r="B19" s="7" t="n">
        <v>19.48</v>
      </c>
      <c r="C19" s="7" t="n">
        <v>20.71</v>
      </c>
    </row>
    <row r="20">
      <c r="A20" s="4" t="inlineStr">
        <is>
          <t>Share-Based Compensation Arrangement by Share-Based Payment Award, Equity Instruments Other than Options, Grants in Period (in shares)</t>
        </is>
      </c>
      <c r="B20" s="5" t="n">
        <v>21257</v>
      </c>
      <c r="C20" s="5" t="n">
        <v>51100</v>
      </c>
    </row>
    <row r="21">
      <c r="A21" s="4" t="inlineStr">
        <is>
          <t>Share-Based Compensation Arrangement by Share-Based Payment Award, Equity Instruments Other than Options, Vested in Period (in shares)</t>
        </is>
      </c>
      <c r="B21" s="5" t="n">
        <v>24025</v>
      </c>
      <c r="C21" s="4" t="inlineStr">
        <is>
          <t xml:space="preserve"> </t>
        </is>
      </c>
    </row>
    <row r="22">
      <c r="A22" s="4" t="inlineStr">
        <is>
          <t>Share-Based Compensation Arrangement by Share-Based Payment Award, Equity Instruments Other than Options, Forfeited in Period (in shares)</t>
        </is>
      </c>
      <c r="B22" s="5" t="n">
        <v>750</v>
      </c>
      <c r="C22" s="4" t="inlineStr">
        <is>
          <t xml:space="preserve"> </t>
        </is>
      </c>
    </row>
    <row r="23">
      <c r="A23" s="4" t="inlineStr">
        <is>
          <t>Share-Based Compensation Arrangement by Share-Based Payment Award, Equity Instruments Other than Options, Nonvested, Number, Ending Balance (in shares)</t>
        </is>
      </c>
      <c r="B23" s="5" t="n">
        <v>72582</v>
      </c>
      <c r="C23" s="4" t="inlineStr">
        <is>
          <t xml:space="preserve"> </t>
        </is>
      </c>
    </row>
    <row r="24">
      <c r="A24" s="4" t="inlineStr">
        <is>
          <t>Share-Based Compensation Arrangement by Share-Based Payment Award, Equity Instruments Other than Options, Nonvested, Weighted Average Grant Date Fair Value, Ending Balance (in dollars per share)</t>
        </is>
      </c>
      <c r="B24" s="7" t="n">
        <v>17.69</v>
      </c>
      <c r="C24" s="4" t="inlineStr">
        <is>
          <t xml:space="preserve"> </t>
        </is>
      </c>
    </row>
    <row r="25">
      <c r="A25" s="4" t="inlineStr">
        <is>
          <t>Performance Shares [Member]</t>
        </is>
      </c>
      <c r="B25" s="4" t="inlineStr">
        <is>
          <t xml:space="preserve"> </t>
        </is>
      </c>
      <c r="C25" s="4" t="inlineStr">
        <is>
          <t xml:space="preserve"> </t>
        </is>
      </c>
    </row>
    <row r="26">
      <c r="A26" s="4" t="inlineStr">
        <is>
          <t>Share-Based Payment Arrangement, Nonvested Award, Cost Not yet Recognized, Amount, Total</t>
        </is>
      </c>
      <c r="B26" s="6" t="n">
        <v>2200</v>
      </c>
      <c r="C26" s="4" t="inlineStr">
        <is>
          <t xml:space="preserve"> </t>
        </is>
      </c>
    </row>
    <row r="27">
      <c r="A27" s="4" t="inlineStr">
        <is>
          <t>Share-Based Payment Arrangement, Nonvested Award, Cost Not yet Recognized, Period for Recognition (Year)</t>
        </is>
      </c>
      <c r="B27" s="4" t="inlineStr">
        <is>
          <t>2 years 3 months 18 days</t>
        </is>
      </c>
      <c r="C27" s="4" t="inlineStr">
        <is>
          <t xml:space="preserve"> </t>
        </is>
      </c>
    </row>
    <row r="28">
      <c r="A28" s="4" t="inlineStr">
        <is>
          <t>Share-Based Compensation Arrangement by Share-Based Payment Award, Equity Instruments Other than Options, Grants in Period, Weighted Average Grant Date Fair Value (in dollars per share)</t>
        </is>
      </c>
      <c r="B28" s="7" t="n">
        <v>18.75</v>
      </c>
      <c r="C28" s="7" t="n">
        <v>17.15</v>
      </c>
    </row>
    <row r="29">
      <c r="A29" s="4" t="inlineStr">
        <is>
          <t>Share-Based Compensation Arrangement by Share-Based Payment Award, Equity Instruments Other than Options, Grants in Period (in shares)</t>
        </is>
      </c>
      <c r="B29" s="5" t="n">
        <v>103096</v>
      </c>
      <c r="C29" s="5" t="n">
        <v>90367</v>
      </c>
    </row>
    <row r="30">
      <c r="A30" s="4" t="inlineStr">
        <is>
          <t>Share-Based Compensation Arrangement by Share-Based Payment Award, Equity Instruments Other than Options, Vested in Period (in shares)</t>
        </is>
      </c>
      <c r="B30" s="5" t="n">
        <v>31635</v>
      </c>
      <c r="C30" s="4" t="inlineStr">
        <is>
          <t xml:space="preserve"> </t>
        </is>
      </c>
    </row>
    <row r="31">
      <c r="A31" s="4" t="inlineStr">
        <is>
          <t>Share-Based Compensation Arrangement by Share-Based Payment Award, Equity Instruments Other than Options, Nonvested, Number, Ending Balance (in shares)</t>
        </is>
      </c>
      <c r="B31" s="5" t="n">
        <v>391596</v>
      </c>
      <c r="C31" s="4" t="inlineStr">
        <is>
          <t xml:space="preserve"> </t>
        </is>
      </c>
    </row>
    <row r="32">
      <c r="A32" s="4" t="inlineStr">
        <is>
          <t>Share-Based Compensation Arrangement by Share-Based Payment Award, Equity Instruments Other than Options, Nonvested, Weighted Average Grant Date Fair Value, Ending Balance (in dollars per share)</t>
        </is>
      </c>
      <c r="B32" s="7" t="n">
        <v>18.25</v>
      </c>
      <c r="C32" s="4" t="inlineStr">
        <is>
          <t xml:space="preserve"> </t>
        </is>
      </c>
    </row>
    <row r="33">
      <c r="A33" s="4" t="inlineStr">
        <is>
          <t>Share-based Compensation Arrangement by Share-based Payment Award, Target Performance Period (Year)</t>
        </is>
      </c>
      <c r="B33" s="4" t="inlineStr">
        <is>
          <t>3 years</t>
        </is>
      </c>
      <c r="C33" s="4" t="inlineStr">
        <is>
          <t xml:space="preserve"> </t>
        </is>
      </c>
    </row>
    <row r="34">
      <c r="A34" s="4" t="inlineStr">
        <is>
          <t>Share-Based Payment Arrangement, Employee [Member]</t>
        </is>
      </c>
      <c r="B34" s="4" t="inlineStr">
        <is>
          <t xml:space="preserve"> </t>
        </is>
      </c>
      <c r="C34" s="4" t="inlineStr">
        <is>
          <t xml:space="preserve"> </t>
        </is>
      </c>
    </row>
    <row r="35">
      <c r="A35" s="4" t="inlineStr">
        <is>
          <t>Share-based Compensation Arrangement by Share-based Payment Award, Options, Grants in Period, Gross (in shares)</t>
        </is>
      </c>
      <c r="B35" s="5" t="n">
        <v>0</v>
      </c>
      <c r="C35" s="4" t="inlineStr">
        <is>
          <t xml:space="preserve"> </t>
        </is>
      </c>
    </row>
    <row r="36">
      <c r="A36" s="4" t="inlineStr">
        <is>
          <t>Share-Based Payment Arrangement, Nonemployee [Member]</t>
        </is>
      </c>
      <c r="B36" s="4" t="inlineStr">
        <is>
          <t xml:space="preserve"> </t>
        </is>
      </c>
      <c r="C36" s="4" t="inlineStr">
        <is>
          <t xml:space="preserve"> </t>
        </is>
      </c>
    </row>
    <row r="37">
      <c r="A37" s="4" t="inlineStr">
        <is>
          <t>Share-based Compensation Arrangement by Share-based Payment Award, Options, Grants in Period, Gross (in shares)</t>
        </is>
      </c>
      <c r="B37" s="5" t="n">
        <v>23970</v>
      </c>
      <c r="C37" s="5" t="n">
        <v>25410</v>
      </c>
    </row>
    <row r="38">
      <c r="A38" s="4" t="inlineStr">
        <is>
          <t>Share-Based Compensation Arrangements by Share-Based Payment Award, Options, Grants in Period, Weighted Average Exercise Price (in dollars per share)</t>
        </is>
      </c>
      <c r="B38" s="7" t="n">
        <v>25.03</v>
      </c>
      <c r="C38" s="7" t="n">
        <v>23.61</v>
      </c>
    </row>
    <row r="39">
      <c r="A39" s="4" t="inlineStr">
        <is>
          <t>Share-based Compensation Arrangement by Share-based Payment Award, Award Vesting Period (Year)</t>
        </is>
      </c>
      <c r="B39" s="4" t="inlineStr">
        <is>
          <t>3 years</t>
        </is>
      </c>
      <c r="C39" s="4" t="inlineStr">
        <is>
          <t xml:space="preserve"> </t>
        </is>
      </c>
    </row>
    <row r="40">
      <c r="A40" s="4" t="inlineStr">
        <is>
          <t>Share-based Compensation Arrangement by Share-based Payment Award, Expiration Period (Year)</t>
        </is>
      </c>
      <c r="B40" s="4" t="inlineStr">
        <is>
          <t>10 years</t>
        </is>
      </c>
      <c r="C4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7" customWidth="1" min="5" max="5"/>
    <col width="27" customWidth="1" min="6" max="6"/>
    <col width="33" customWidth="1" min="7" max="7"/>
    <col width="13" customWidth="1" min="8" max="8"/>
  </cols>
  <sheetData>
    <row r="1">
      <c r="A1" s="1" t="inlineStr">
        <is>
          <t>Consolidated Statements of Shareholders' Equity (Unaudited) - USD ($) shares in Thousands, $ in Thousands</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Noncontrolling Interest [Member]</t>
        </is>
      </c>
      <c r="H1" s="2" t="inlineStr">
        <is>
          <t>Total</t>
        </is>
      </c>
    </row>
    <row r="2">
      <c r="A2" s="4" t="inlineStr">
        <is>
          <t>Balance (in shares) at Jun. 30, 2021</t>
        </is>
      </c>
      <c r="B2" s="5" t="n">
        <v>49240</v>
      </c>
      <c r="C2" s="4" t="inlineStr">
        <is>
          <t xml:space="preserve"> </t>
        </is>
      </c>
      <c r="D2" s="5" t="n">
        <v>24003</v>
      </c>
      <c r="E2" s="4" t="inlineStr">
        <is>
          <t xml:space="preserve"> </t>
        </is>
      </c>
      <c r="F2" s="4" t="inlineStr">
        <is>
          <t xml:space="preserve"> </t>
        </is>
      </c>
      <c r="G2" s="4" t="inlineStr">
        <is>
          <t xml:space="preserve"> </t>
        </is>
      </c>
      <c r="H2" s="4" t="inlineStr">
        <is>
          <t xml:space="preserve"> </t>
        </is>
      </c>
    </row>
    <row r="3">
      <c r="A3" s="4" t="inlineStr">
        <is>
          <t>Balance at Jun. 30, 2021</t>
        </is>
      </c>
      <c r="B3" s="6" t="n">
        <v>492</v>
      </c>
      <c r="C3" s="6" t="n">
        <v>382527</v>
      </c>
      <c r="D3" s="6" t="n">
        <v>-680991</v>
      </c>
      <c r="E3" s="6" t="n">
        <v>-5931</v>
      </c>
      <c r="F3" s="6" t="n">
        <v>655346</v>
      </c>
      <c r="G3" s="6" t="n">
        <v>-25</v>
      </c>
      <c r="H3" s="6" t="n">
        <v>351418</v>
      </c>
    </row>
    <row r="4">
      <c r="A4" s="4" t="inlineStr">
        <is>
          <t>Net income</t>
        </is>
      </c>
      <c r="B4" s="5" t="n">
        <v>0</v>
      </c>
      <c r="C4" s="5" t="n">
        <v>0</v>
      </c>
      <c r="D4" s="5" t="n">
        <v>0</v>
      </c>
      <c r="E4" s="5" t="n">
        <v>0</v>
      </c>
      <c r="F4" s="5" t="n">
        <v>20153</v>
      </c>
      <c r="G4" s="5" t="n">
        <v>0</v>
      </c>
      <c r="H4" s="5" t="n">
        <v>20153</v>
      </c>
    </row>
    <row r="5">
      <c r="A5" s="4" t="inlineStr">
        <is>
          <t>Share-based compensation expense</t>
        </is>
      </c>
      <c r="B5" s="6" t="n">
        <v>0</v>
      </c>
      <c r="C5" s="5" t="n">
        <v>277</v>
      </c>
      <c r="D5" s="6" t="n">
        <v>0</v>
      </c>
      <c r="E5" s="5" t="n">
        <v>0</v>
      </c>
      <c r="F5" s="5" t="n">
        <v>0</v>
      </c>
      <c r="G5" s="5" t="n">
        <v>0</v>
      </c>
      <c r="H5" s="5" t="n">
        <v>277</v>
      </c>
    </row>
    <row r="6">
      <c r="A6" s="4" t="inlineStr">
        <is>
          <t>Restricted stock vesting (in shares)</t>
        </is>
      </c>
      <c r="B6" s="5" t="n">
        <v>55</v>
      </c>
      <c r="C6" s="4" t="inlineStr">
        <is>
          <t xml:space="preserve"> </t>
        </is>
      </c>
      <c r="D6" s="5" t="n">
        <v>32</v>
      </c>
      <c r="E6" s="4" t="inlineStr">
        <is>
          <t xml:space="preserve"> </t>
        </is>
      </c>
      <c r="F6" s="4" t="inlineStr">
        <is>
          <t xml:space="preserve"> </t>
        </is>
      </c>
      <c r="G6" s="4" t="inlineStr">
        <is>
          <t xml:space="preserve"> </t>
        </is>
      </c>
      <c r="H6" s="4" t="inlineStr">
        <is>
          <t xml:space="preserve"> </t>
        </is>
      </c>
    </row>
    <row r="7">
      <c r="A7" s="4" t="inlineStr">
        <is>
          <t>Restricted stock vesting</t>
        </is>
      </c>
      <c r="B7" s="6" t="n">
        <v>1</v>
      </c>
      <c r="C7" s="5" t="n">
        <v>0</v>
      </c>
      <c r="D7" s="6" t="n">
        <v>-779</v>
      </c>
      <c r="E7" s="5" t="n">
        <v>0</v>
      </c>
      <c r="F7" s="5" t="n">
        <v>0</v>
      </c>
      <c r="G7" s="5" t="n">
        <v>0</v>
      </c>
      <c r="H7" s="5" t="n">
        <v>-778</v>
      </c>
    </row>
    <row r="8">
      <c r="A8" s="4" t="inlineStr">
        <is>
          <t>Cash dividends declared</t>
        </is>
      </c>
      <c r="B8" s="5" t="n">
        <v>0</v>
      </c>
      <c r="C8" s="5" t="n">
        <v>0</v>
      </c>
      <c r="D8" s="5" t="n">
        <v>0</v>
      </c>
      <c r="E8" s="5" t="n">
        <v>0</v>
      </c>
      <c r="F8" s="5" t="n">
        <v>-25372</v>
      </c>
      <c r="G8" s="5" t="n">
        <v>0</v>
      </c>
      <c r="H8" s="5" t="n">
        <v>-25372</v>
      </c>
    </row>
    <row r="9">
      <c r="A9" s="4" t="inlineStr">
        <is>
          <t>Other comprehensive (loss) income</t>
        </is>
      </c>
      <c r="B9" s="6" t="n">
        <v>0</v>
      </c>
      <c r="C9" s="5" t="n">
        <v>0</v>
      </c>
      <c r="D9" s="6" t="n">
        <v>0</v>
      </c>
      <c r="E9" s="5" t="n">
        <v>-653</v>
      </c>
      <c r="F9" s="5" t="n">
        <v>0</v>
      </c>
      <c r="G9" s="5" t="n">
        <v>1</v>
      </c>
      <c r="H9" s="5" t="n">
        <v>-652</v>
      </c>
    </row>
    <row r="10">
      <c r="A10" s="4" t="inlineStr">
        <is>
          <t>Balance (in shares) at Sep. 30, 2021</t>
        </is>
      </c>
      <c r="B10" s="5" t="n">
        <v>49295</v>
      </c>
      <c r="C10" s="4" t="inlineStr">
        <is>
          <t xml:space="preserve"> </t>
        </is>
      </c>
      <c r="D10" s="5" t="n">
        <v>24035</v>
      </c>
      <c r="E10" s="4" t="inlineStr">
        <is>
          <t xml:space="preserve"> </t>
        </is>
      </c>
      <c r="F10" s="4" t="inlineStr">
        <is>
          <t xml:space="preserve"> </t>
        </is>
      </c>
      <c r="G10" s="4" t="inlineStr">
        <is>
          <t xml:space="preserve"> </t>
        </is>
      </c>
      <c r="H10" s="4" t="inlineStr">
        <is>
          <t xml:space="preserve"> </t>
        </is>
      </c>
    </row>
    <row r="11">
      <c r="A11" s="4" t="inlineStr">
        <is>
          <t>Balance at Sep. 30, 2021</t>
        </is>
      </c>
      <c r="B11" s="6" t="n">
        <v>493</v>
      </c>
      <c r="C11" s="5" t="n">
        <v>382804</v>
      </c>
      <c r="D11" s="6" t="n">
        <v>-681770</v>
      </c>
      <c r="E11" s="5" t="n">
        <v>-6584</v>
      </c>
      <c r="F11" s="5" t="n">
        <v>650127</v>
      </c>
      <c r="G11" s="5" t="n">
        <v>-24</v>
      </c>
      <c r="H11" s="5" t="n">
        <v>345046</v>
      </c>
    </row>
    <row r="12">
      <c r="A12" s="4" t="inlineStr">
        <is>
          <t>Balance (in shares) at Jun. 30, 2022</t>
        </is>
      </c>
      <c r="B12" s="5" t="n">
        <v>49360</v>
      </c>
      <c r="C12" s="4" t="inlineStr">
        <is>
          <t xml:space="preserve"> </t>
        </is>
      </c>
      <c r="D12" s="5" t="n">
        <v>24037</v>
      </c>
      <c r="E12" s="4" t="inlineStr">
        <is>
          <t xml:space="preserve"> </t>
        </is>
      </c>
      <c r="F12" s="4" t="inlineStr">
        <is>
          <t xml:space="preserve"> </t>
        </is>
      </c>
      <c r="G12" s="4" t="inlineStr">
        <is>
          <t xml:space="preserve"> </t>
        </is>
      </c>
      <c r="H12" s="4" t="inlineStr">
        <is>
          <t xml:space="preserve"> </t>
        </is>
      </c>
    </row>
    <row r="13">
      <c r="A13" s="4" t="inlineStr">
        <is>
          <t>Balance at Jun. 30, 2022</t>
        </is>
      </c>
      <c r="B13" s="6" t="n">
        <v>494</v>
      </c>
      <c r="C13" s="5" t="n">
        <v>384782</v>
      </c>
      <c r="D13" s="6" t="n">
        <v>-681834</v>
      </c>
      <c r="E13" s="5" t="n">
        <v>-6462</v>
      </c>
      <c r="F13" s="5" t="n">
        <v>710369</v>
      </c>
      <c r="G13" s="5" t="n">
        <v>-26</v>
      </c>
      <c r="H13" s="5" t="n">
        <v>407323</v>
      </c>
    </row>
    <row r="14">
      <c r="A14" s="4" t="inlineStr">
        <is>
          <t>Net income</t>
        </is>
      </c>
      <c r="B14" s="5" t="n">
        <v>0</v>
      </c>
      <c r="C14" s="5" t="n">
        <v>0</v>
      </c>
      <c r="D14" s="5" t="n">
        <v>0</v>
      </c>
      <c r="E14" s="5" t="n">
        <v>0</v>
      </c>
      <c r="F14" s="5" t="n">
        <v>29880</v>
      </c>
      <c r="G14" s="5" t="n">
        <v>0</v>
      </c>
      <c r="H14" s="5" t="n">
        <v>29880</v>
      </c>
    </row>
    <row r="15">
      <c r="A15" s="4" t="inlineStr">
        <is>
          <t>Share-based compensation expense</t>
        </is>
      </c>
      <c r="B15" s="6" t="n">
        <v>0</v>
      </c>
      <c r="C15" s="5" t="n">
        <v>268</v>
      </c>
      <c r="D15" s="6" t="n">
        <v>0</v>
      </c>
      <c r="E15" s="5" t="n">
        <v>0</v>
      </c>
      <c r="F15" s="5" t="n">
        <v>0</v>
      </c>
      <c r="G15" s="5" t="n">
        <v>0</v>
      </c>
      <c r="H15" s="5" t="n">
        <v>268</v>
      </c>
    </row>
    <row r="16">
      <c r="A16" s="4" t="inlineStr">
        <is>
          <t>Restricted stock vesting (in shares)</t>
        </is>
      </c>
      <c r="B16" s="5" t="n">
        <v>55</v>
      </c>
      <c r="C16" s="4" t="inlineStr">
        <is>
          <t xml:space="preserve"> </t>
        </is>
      </c>
      <c r="D16" s="5" t="n">
        <v>31</v>
      </c>
      <c r="E16" s="4" t="inlineStr">
        <is>
          <t xml:space="preserve"> </t>
        </is>
      </c>
      <c r="F16" s="4" t="inlineStr">
        <is>
          <t xml:space="preserve"> </t>
        </is>
      </c>
      <c r="G16" s="4" t="inlineStr">
        <is>
          <t xml:space="preserve"> </t>
        </is>
      </c>
      <c r="H16" s="4" t="inlineStr">
        <is>
          <t xml:space="preserve"> </t>
        </is>
      </c>
    </row>
    <row r="17">
      <c r="A17" s="4" t="inlineStr">
        <is>
          <t>Restricted stock vesting</t>
        </is>
      </c>
      <c r="B17" s="6" t="n">
        <v>0</v>
      </c>
      <c r="C17" s="5" t="n">
        <v>1</v>
      </c>
      <c r="D17" s="6" t="n">
        <v>-765</v>
      </c>
      <c r="E17" s="5" t="n">
        <v>0</v>
      </c>
      <c r="F17" s="5" t="n">
        <v>0</v>
      </c>
      <c r="G17" s="5" t="n">
        <v>0</v>
      </c>
      <c r="H17" s="5" t="n">
        <v>-764</v>
      </c>
    </row>
    <row r="18">
      <c r="A18" s="4" t="inlineStr">
        <is>
          <t>Cash dividends declared</t>
        </is>
      </c>
      <c r="B18" s="5" t="n">
        <v>0</v>
      </c>
      <c r="C18" s="5" t="n">
        <v>0</v>
      </c>
      <c r="D18" s="5" t="n">
        <v>0</v>
      </c>
      <c r="E18" s="5" t="n">
        <v>0</v>
      </c>
      <c r="F18" s="5" t="n">
        <v>-20879</v>
      </c>
      <c r="G18" s="5" t="n">
        <v>0</v>
      </c>
      <c r="H18" s="5" t="n">
        <v>-20879</v>
      </c>
    </row>
    <row r="19">
      <c r="A19" s="4" t="inlineStr">
        <is>
          <t>Other comprehensive (loss) income</t>
        </is>
      </c>
      <c r="B19" s="6" t="n">
        <v>0</v>
      </c>
      <c r="C19" s="5" t="n">
        <v>0</v>
      </c>
      <c r="D19" s="6" t="n">
        <v>0</v>
      </c>
      <c r="E19" s="5" t="n">
        <v>-82</v>
      </c>
      <c r="F19" s="5" t="n">
        <v>0</v>
      </c>
      <c r="G19" s="5" t="n">
        <v>-7</v>
      </c>
      <c r="H19" s="5" t="n">
        <v>-89</v>
      </c>
    </row>
    <row r="20">
      <c r="A20" s="4" t="inlineStr">
        <is>
          <t>Balance (in shares) at Sep. 30, 2022</t>
        </is>
      </c>
      <c r="B20" s="5" t="n">
        <v>49415</v>
      </c>
      <c r="C20" s="4" t="inlineStr">
        <is>
          <t xml:space="preserve"> </t>
        </is>
      </c>
      <c r="D20" s="5" t="n">
        <v>24068</v>
      </c>
      <c r="E20" s="4" t="inlineStr">
        <is>
          <t xml:space="preserve"> </t>
        </is>
      </c>
      <c r="F20" s="4" t="inlineStr">
        <is>
          <t xml:space="preserve"> </t>
        </is>
      </c>
      <c r="G20" s="4" t="inlineStr">
        <is>
          <t xml:space="preserve"> </t>
        </is>
      </c>
      <c r="H20" s="4" t="inlineStr">
        <is>
          <t xml:space="preserve"> </t>
        </is>
      </c>
    </row>
    <row r="21">
      <c r="A21" s="4" t="inlineStr">
        <is>
          <t>Balance at Sep. 30, 2022</t>
        </is>
      </c>
      <c r="B21" s="6" t="n">
        <v>494</v>
      </c>
      <c r="C21" s="6" t="n">
        <v>385051</v>
      </c>
      <c r="D21" s="6" t="n">
        <v>-682599</v>
      </c>
      <c r="E21" s="6" t="n">
        <v>-6544</v>
      </c>
      <c r="F21" s="6" t="n">
        <v>719370</v>
      </c>
      <c r="G21" s="6" t="n">
        <v>-33</v>
      </c>
      <c r="H21" s="6" t="n">
        <v>4157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17 - Segment Information (Details Textual)</t>
        </is>
      </c>
      <c r="B1" s="2" t="inlineStr">
        <is>
          <t>3 Months Ended</t>
        </is>
      </c>
    </row>
    <row r="2">
      <c r="B2" s="2" t="inlineStr">
        <is>
          <t>Sep. 30, 2022</t>
        </is>
      </c>
    </row>
    <row r="3">
      <c r="A3" s="4" t="inlineStr">
        <is>
          <t>Number of Reportable Segments</t>
        </is>
      </c>
      <c r="B3" s="5" t="n">
        <v>2</v>
      </c>
    </row>
    <row r="4">
      <c r="A4" s="4" t="inlineStr">
        <is>
          <t>Number of Company Operated Design Centers</t>
        </is>
      </c>
      <c r="B4" s="5" t="n">
        <v>13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7 - Segment Information - Segment Information (Details) - USD ($) $ in Thousands</t>
        </is>
      </c>
      <c r="C1" s="2" t="inlineStr">
        <is>
          <t>3 Months Ended</t>
        </is>
      </c>
    </row>
    <row r="2">
      <c r="C2" s="2" t="inlineStr">
        <is>
          <t>Sep. 30, 2022</t>
        </is>
      </c>
      <c r="D2" s="2" t="inlineStr">
        <is>
          <t>Sep. 30, 2021</t>
        </is>
      </c>
      <c r="E2" s="2" t="inlineStr">
        <is>
          <t>Jun. 30, 2022</t>
        </is>
      </c>
    </row>
    <row r="3">
      <c r="A3" s="4" t="inlineStr">
        <is>
          <t>Net sales</t>
        </is>
      </c>
      <c r="C3" s="6" t="n">
        <v>214530</v>
      </c>
      <c r="D3" s="6" t="n">
        <v>182327</v>
      </c>
      <c r="E3" s="4" t="inlineStr">
        <is>
          <t xml:space="preserve"> </t>
        </is>
      </c>
    </row>
    <row r="4">
      <c r="A4" s="4" t="inlineStr">
        <is>
          <t>Operating Income</t>
        </is>
      </c>
      <c r="C4" s="5" t="n">
        <v>39650</v>
      </c>
      <c r="D4" s="5" t="n">
        <v>27360</v>
      </c>
      <c r="E4" s="4" t="inlineStr">
        <is>
          <t xml:space="preserve"> </t>
        </is>
      </c>
    </row>
    <row r="5">
      <c r="A5" s="4" t="inlineStr">
        <is>
          <t>Interest expense and other financing costs</t>
        </is>
      </c>
      <c r="C5" s="5" t="n">
        <v>55</v>
      </c>
      <c r="D5" s="5" t="n">
        <v>48</v>
      </c>
      <c r="E5" s="4" t="inlineStr">
        <is>
          <t xml:space="preserve"> </t>
        </is>
      </c>
    </row>
    <row r="6">
      <c r="A6" s="4" t="inlineStr">
        <is>
          <t>Other income, net</t>
        </is>
      </c>
      <c r="C6" s="5" t="n">
        <v>396</v>
      </c>
      <c r="D6" s="5" t="n">
        <v>28</v>
      </c>
      <c r="E6" s="4" t="inlineStr">
        <is>
          <t xml:space="preserve"> </t>
        </is>
      </c>
    </row>
    <row r="7">
      <c r="A7" s="4" t="inlineStr">
        <is>
          <t>Consolidated total</t>
        </is>
      </c>
      <c r="C7" s="5" t="n">
        <v>39991</v>
      </c>
      <c r="D7" s="5" t="n">
        <v>27340</v>
      </c>
      <c r="E7" s="4" t="inlineStr">
        <is>
          <t xml:space="preserve"> </t>
        </is>
      </c>
    </row>
    <row r="8">
      <c r="A8" s="4" t="inlineStr">
        <is>
          <t>Depreciation and amortization</t>
        </is>
      </c>
      <c r="C8" s="5" t="n">
        <v>3857</v>
      </c>
      <c r="D8" s="5" t="n">
        <v>4325</v>
      </c>
      <c r="E8" s="4" t="inlineStr">
        <is>
          <t xml:space="preserve"> </t>
        </is>
      </c>
    </row>
    <row r="9">
      <c r="A9" s="4" t="inlineStr">
        <is>
          <t>Capital Expenditures</t>
        </is>
      </c>
      <c r="C9" s="5" t="n">
        <v>3179</v>
      </c>
      <c r="D9" s="5" t="n">
        <v>1529</v>
      </c>
      <c r="E9" s="4" t="inlineStr">
        <is>
          <t xml:space="preserve"> </t>
        </is>
      </c>
    </row>
    <row r="10">
      <c r="A10" s="4" t="inlineStr">
        <is>
          <t>Assets</t>
        </is>
      </c>
      <c r="C10" s="5" t="n">
        <v>721849</v>
      </c>
      <c r="D10" s="4" t="inlineStr">
        <is>
          <t xml:space="preserve"> </t>
        </is>
      </c>
      <c r="E10" s="6" t="n">
        <v>719895</v>
      </c>
    </row>
    <row r="11">
      <c r="A11" s="4" t="inlineStr">
        <is>
          <t>Assets</t>
        </is>
      </c>
      <c r="C11" s="5" t="n">
        <v>-721849</v>
      </c>
      <c r="D11" s="4" t="inlineStr">
        <is>
          <t xml:space="preserve"> </t>
        </is>
      </c>
      <c r="E11" s="5" t="n">
        <v>-719895</v>
      </c>
    </row>
    <row r="12">
      <c r="A12" s="4" t="inlineStr">
        <is>
          <t>Intersegment Eliminations [Member]</t>
        </is>
      </c>
      <c r="C12" s="4" t="inlineStr">
        <is>
          <t xml:space="preserve"> </t>
        </is>
      </c>
      <c r="D12" s="4" t="inlineStr">
        <is>
          <t xml:space="preserve"> </t>
        </is>
      </c>
      <c r="E12" s="4" t="inlineStr">
        <is>
          <t xml:space="preserve"> </t>
        </is>
      </c>
    </row>
    <row r="13">
      <c r="A13" s="4" t="inlineStr">
        <is>
          <t>Operating Income</t>
        </is>
      </c>
      <c r="B13" s="4" t="inlineStr">
        <is>
          <t>[1]</t>
        </is>
      </c>
      <c r="C13" s="5" t="n">
        <v>2248</v>
      </c>
      <c r="D13" s="5" t="n">
        <v>196</v>
      </c>
      <c r="E13" s="4" t="inlineStr">
        <is>
          <t xml:space="preserve"> </t>
        </is>
      </c>
    </row>
    <row r="14">
      <c r="A14" s="4" t="inlineStr">
        <is>
          <t>Wholesale Segment [Member]</t>
        </is>
      </c>
      <c r="C14" s="4" t="inlineStr">
        <is>
          <t xml:space="preserve"> </t>
        </is>
      </c>
      <c r="D14" s="4" t="inlineStr">
        <is>
          <t xml:space="preserve"> </t>
        </is>
      </c>
      <c r="E14" s="4" t="inlineStr">
        <is>
          <t xml:space="preserve"> </t>
        </is>
      </c>
    </row>
    <row r="15">
      <c r="A15" s="4" t="inlineStr">
        <is>
          <t>Depreciation and amortization</t>
        </is>
      </c>
      <c r="C15" s="5" t="n">
        <v>1591</v>
      </c>
      <c r="D15" s="5" t="n">
        <v>1640</v>
      </c>
      <c r="E15" s="4" t="inlineStr">
        <is>
          <t xml:space="preserve"> </t>
        </is>
      </c>
    </row>
    <row r="16">
      <c r="A16" s="4" t="inlineStr">
        <is>
          <t>Capital Expenditures</t>
        </is>
      </c>
      <c r="C16" s="5" t="n">
        <v>2061</v>
      </c>
      <c r="D16" s="5" t="n">
        <v>1088</v>
      </c>
      <c r="E16" s="4" t="inlineStr">
        <is>
          <t xml:space="preserve"> </t>
        </is>
      </c>
    </row>
    <row r="17">
      <c r="A17" s="4" t="inlineStr">
        <is>
          <t>Assets</t>
        </is>
      </c>
      <c r="C17" s="5" t="n">
        <v>352403</v>
      </c>
      <c r="D17" s="4" t="inlineStr">
        <is>
          <t xml:space="preserve"> </t>
        </is>
      </c>
      <c r="E17" s="5" t="n">
        <v>341466</v>
      </c>
    </row>
    <row r="18">
      <c r="A18" s="4" t="inlineStr">
        <is>
          <t>Assets</t>
        </is>
      </c>
      <c r="C18" s="5" t="n">
        <v>-352403</v>
      </c>
      <c r="D18" s="4" t="inlineStr">
        <is>
          <t xml:space="preserve"> </t>
        </is>
      </c>
      <c r="E18" s="5" t="n">
        <v>-341466</v>
      </c>
    </row>
    <row r="19">
      <c r="A19" s="4" t="inlineStr">
        <is>
          <t>Wholesale Segment [Member] | Operating Segments [Member]</t>
        </is>
      </c>
      <c r="C19" s="4" t="inlineStr">
        <is>
          <t xml:space="preserve"> </t>
        </is>
      </c>
      <c r="D19" s="4" t="inlineStr">
        <is>
          <t xml:space="preserve"> </t>
        </is>
      </c>
      <c r="E19" s="4" t="inlineStr">
        <is>
          <t xml:space="preserve"> </t>
        </is>
      </c>
    </row>
    <row r="20">
      <c r="A20" s="4" t="inlineStr">
        <is>
          <t>Net sales</t>
        </is>
      </c>
      <c r="C20" s="5" t="n">
        <v>114651</v>
      </c>
      <c r="D20" s="5" t="n">
        <v>109448</v>
      </c>
      <c r="E20" s="4" t="inlineStr">
        <is>
          <t xml:space="preserve"> </t>
        </is>
      </c>
    </row>
    <row r="21">
      <c r="A21" s="4" t="inlineStr">
        <is>
          <t>Operating Income</t>
        </is>
      </c>
      <c r="C21" s="5" t="n">
        <v>15413</v>
      </c>
      <c r="D21" s="5" t="n">
        <v>12819</v>
      </c>
      <c r="E21" s="4" t="inlineStr">
        <is>
          <t xml:space="preserve"> </t>
        </is>
      </c>
    </row>
    <row r="22">
      <c r="A22" s="4" t="inlineStr">
        <is>
          <t>Wholesale Segment [Member] | Operating Segments [Member] | External Customers [Member]</t>
        </is>
      </c>
      <c r="C22" s="4" t="inlineStr">
        <is>
          <t xml:space="preserve"> </t>
        </is>
      </c>
      <c r="D22" s="4" t="inlineStr">
        <is>
          <t xml:space="preserve"> </t>
        </is>
      </c>
      <c r="E22" s="4" t="inlineStr">
        <is>
          <t xml:space="preserve"> </t>
        </is>
      </c>
    </row>
    <row r="23">
      <c r="A23" s="4" t="inlineStr">
        <is>
          <t>Net sales</t>
        </is>
      </c>
      <c r="C23" s="5" t="n">
        <v>30872</v>
      </c>
      <c r="D23" s="5" t="n">
        <v>27341</v>
      </c>
      <c r="E23" s="4" t="inlineStr">
        <is>
          <t xml:space="preserve"> </t>
        </is>
      </c>
    </row>
    <row r="24">
      <c r="A24" s="4" t="inlineStr">
        <is>
          <t>Wholesale Segment [Member] | Intersegment Eliminations [Member]</t>
        </is>
      </c>
      <c r="C24" s="4" t="inlineStr">
        <is>
          <t xml:space="preserve"> </t>
        </is>
      </c>
      <c r="D24" s="4" t="inlineStr">
        <is>
          <t xml:space="preserve"> </t>
        </is>
      </c>
      <c r="E24" s="4" t="inlineStr">
        <is>
          <t xml:space="preserve"> </t>
        </is>
      </c>
    </row>
    <row r="25">
      <c r="A25" s="4" t="inlineStr">
        <is>
          <t>Net sales</t>
        </is>
      </c>
      <c r="C25" s="5" t="n">
        <v>-83779</v>
      </c>
      <c r="D25" s="5" t="n">
        <v>-82107</v>
      </c>
      <c r="E25" s="4" t="inlineStr">
        <is>
          <t xml:space="preserve"> </t>
        </is>
      </c>
    </row>
    <row r="26">
      <c r="A26" s="4" t="inlineStr">
        <is>
          <t>Retail Segment [Member]</t>
        </is>
      </c>
      <c r="C26" s="4" t="inlineStr">
        <is>
          <t xml:space="preserve"> </t>
        </is>
      </c>
      <c r="D26" s="4" t="inlineStr">
        <is>
          <t xml:space="preserve"> </t>
        </is>
      </c>
      <c r="E26" s="4" t="inlineStr">
        <is>
          <t xml:space="preserve"> </t>
        </is>
      </c>
    </row>
    <row r="27">
      <c r="A27" s="4" t="inlineStr">
        <is>
          <t>Depreciation and amortization</t>
        </is>
      </c>
      <c r="C27" s="5" t="n">
        <v>2266</v>
      </c>
      <c r="D27" s="5" t="n">
        <v>2685</v>
      </c>
      <c r="E27" s="4" t="inlineStr">
        <is>
          <t xml:space="preserve"> </t>
        </is>
      </c>
    </row>
    <row r="28">
      <c r="A28" s="4" t="inlineStr">
        <is>
          <t>Capital Expenditures</t>
        </is>
      </c>
      <c r="C28" s="5" t="n">
        <v>1118</v>
      </c>
      <c r="D28" s="5" t="n">
        <v>441</v>
      </c>
      <c r="E28" s="4" t="inlineStr">
        <is>
          <t xml:space="preserve"> </t>
        </is>
      </c>
    </row>
    <row r="29">
      <c r="A29" s="4" t="inlineStr">
        <is>
          <t>Assets</t>
        </is>
      </c>
      <c r="C29" s="5" t="n">
        <v>400929</v>
      </c>
      <c r="D29" s="4" t="inlineStr">
        <is>
          <t xml:space="preserve"> </t>
        </is>
      </c>
      <c r="E29" s="5" t="n">
        <v>412176</v>
      </c>
    </row>
    <row r="30">
      <c r="A30" s="4" t="inlineStr">
        <is>
          <t>Assets</t>
        </is>
      </c>
      <c r="C30" s="5" t="n">
        <v>-400929</v>
      </c>
      <c r="D30" s="4" t="inlineStr">
        <is>
          <t xml:space="preserve"> </t>
        </is>
      </c>
      <c r="E30" s="5" t="n">
        <v>-412176</v>
      </c>
    </row>
    <row r="31">
      <c r="A31" s="4" t="inlineStr">
        <is>
          <t>Retail Segment [Member] | Operating Segments [Member]</t>
        </is>
      </c>
      <c r="C31" s="4" t="inlineStr">
        <is>
          <t xml:space="preserve"> </t>
        </is>
      </c>
      <c r="D31" s="4" t="inlineStr">
        <is>
          <t xml:space="preserve"> </t>
        </is>
      </c>
      <c r="E31" s="4" t="inlineStr">
        <is>
          <t xml:space="preserve"> </t>
        </is>
      </c>
    </row>
    <row r="32">
      <c r="A32" s="4" t="inlineStr">
        <is>
          <t>Net sales</t>
        </is>
      </c>
      <c r="C32" s="5" t="n">
        <v>183658</v>
      </c>
      <c r="D32" s="5" t="n">
        <v>154986</v>
      </c>
      <c r="E32" s="4" t="inlineStr">
        <is>
          <t xml:space="preserve"> </t>
        </is>
      </c>
    </row>
    <row r="33">
      <c r="A33" s="4" t="inlineStr">
        <is>
          <t>Operating Income</t>
        </is>
      </c>
      <c r="C33" s="5" t="n">
        <v>21989</v>
      </c>
      <c r="D33" s="6" t="n">
        <v>14345</v>
      </c>
      <c r="E33" s="4" t="inlineStr">
        <is>
          <t xml:space="preserve"> </t>
        </is>
      </c>
    </row>
    <row r="34">
      <c r="A34" s="4" t="inlineStr">
        <is>
          <t>Inventory Profit Elimination [Member]</t>
        </is>
      </c>
      <c r="C34" s="4" t="inlineStr">
        <is>
          <t xml:space="preserve"> </t>
        </is>
      </c>
      <c r="D34" s="4" t="inlineStr">
        <is>
          <t xml:space="preserve"> </t>
        </is>
      </c>
      <c r="E34" s="4" t="inlineStr">
        <is>
          <t xml:space="preserve"> </t>
        </is>
      </c>
    </row>
    <row r="35">
      <c r="A35" s="4" t="inlineStr">
        <is>
          <t>Assets</t>
        </is>
      </c>
      <c r="B35" s="4" t="inlineStr">
        <is>
          <t>[2]</t>
        </is>
      </c>
      <c r="C35" s="5" t="n">
        <v>31483</v>
      </c>
      <c r="D35" s="4" t="inlineStr">
        <is>
          <t xml:space="preserve"> </t>
        </is>
      </c>
      <c r="E35" s="5" t="n">
        <v>33747</v>
      </c>
    </row>
    <row r="36">
      <c r="A36" s="4" t="inlineStr">
        <is>
          <t>Assets</t>
        </is>
      </c>
      <c r="B36" s="4" t="inlineStr">
        <is>
          <t>[2]</t>
        </is>
      </c>
      <c r="C36" s="6" t="n">
        <v>-31483</v>
      </c>
      <c r="D36" s="4" t="inlineStr">
        <is>
          <t xml:space="preserve"> </t>
        </is>
      </c>
      <c r="E36" s="6" t="n">
        <v>-33747</v>
      </c>
    </row>
    <row r="37"/>
    <row r="38">
      <c r="A38" s="4" t="inlineStr">
        <is>
          <t>[1]Represents the change in wholesale profit contained in the retail segment inventory at the end of the period.[2]Represents the wholesale profit contained in the retail segment inventory that has not yet been realized. These profits are realized when the related inventory is sold.</t>
        </is>
      </c>
    </row>
  </sheetData>
  <mergeCells count="4">
    <mergeCell ref="A1:B2"/>
    <mergeCell ref="C1:D1"/>
    <mergeCell ref="A37:D37"/>
    <mergeCell ref="A38:D3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Commitments and Contingencies (Details Textual) - USD ($) $ in Thousands</t>
        </is>
      </c>
      <c r="B1" s="2" t="inlineStr">
        <is>
          <t>3 Months Ended</t>
        </is>
      </c>
    </row>
    <row r="2">
      <c r="B2" s="2" t="inlineStr">
        <is>
          <t>Sep. 30, 2022</t>
        </is>
      </c>
      <c r="C2" s="2" t="inlineStr">
        <is>
          <t>Sep. 30, 2021</t>
        </is>
      </c>
      <c r="D2" s="2" t="inlineStr">
        <is>
          <t>Jun. 30, 2022</t>
        </is>
      </c>
    </row>
    <row r="3">
      <c r="A3" s="4" t="inlineStr">
        <is>
          <t>Contractual Obligation, Total</t>
        </is>
      </c>
      <c r="B3" s="4" t="inlineStr">
        <is>
          <t xml:space="preserve"> </t>
        </is>
      </c>
      <c r="C3" s="4" t="inlineStr">
        <is>
          <t xml:space="preserve"> </t>
        </is>
      </c>
      <c r="D3" s="6" t="n">
        <v>193200</v>
      </c>
    </row>
    <row r="4">
      <c r="A4" s="4" t="inlineStr">
        <is>
          <t>Lessee, Operating Lease, Liability, to be Paid, Total</t>
        </is>
      </c>
      <c r="B4" s="6" t="n">
        <v>131244</v>
      </c>
      <c r="C4" s="4" t="inlineStr">
        <is>
          <t xml:space="preserve"> </t>
        </is>
      </c>
      <c r="D4" s="5" t="n">
        <v>131600</v>
      </c>
    </row>
    <row r="5">
      <c r="A5" s="4" t="inlineStr">
        <is>
          <t>Purchase Obligation, Total</t>
        </is>
      </c>
      <c r="B5" s="4" t="inlineStr">
        <is>
          <t xml:space="preserve"> </t>
        </is>
      </c>
      <c r="C5" s="4" t="inlineStr">
        <is>
          <t xml:space="preserve"> </t>
        </is>
      </c>
      <c r="D5" s="6" t="n">
        <v>40800</v>
      </c>
    </row>
    <row r="6">
      <c r="A6" s="4" t="inlineStr">
        <is>
          <t>Operating Lease, Payments</t>
        </is>
      </c>
      <c r="B6" s="6" t="n">
        <v>8230</v>
      </c>
      <c r="C6" s="6" t="n">
        <v>8521</v>
      </c>
      <c r="D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3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 1 Organization and Nature of Business Organization Founded in 1932 1989, Nature of Business We are a global luxury home fashion brand that is vertically integrated from product design through home delivery, which offers our customers stylish product offerings, artisanal quality, and personalized service. We are known for the quality and craftsmanship of our products as well as for the exceptional personal service from design to delivery. We provide complimentary interior design service to our clients and sell a full range of home furnishings through a retail network of design centers located throughout the United States and abroad as well as online at ethanallen.com. Ethan Allen design centers represent a mix of locations operated by independent licensees and Company-operated locations. As of September 30, 2022, 139 135 four ten four one one one two 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Interim Basis of Presentation</t>
        </is>
      </c>
      <c r="B1" s="2" t="inlineStr">
        <is>
          <t>3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 xml:space="preserve">( 2 Interim Basis of Presentation Principles of Consolidation The accompanying consolidated financial statements include the accounts of the Company and its wholly-owned subsidiaries. Our consolidated financial statements also include the accounts of an entity in which we are a majority shareholder with the power to direct the activities that most significantly impact the entity’s performance. Noncontrolling interest amounts in the entity are immaterial and included in the consolidated statements of comprehensive income within Interest and other income, net All intercompany activity and balances, including any related profit on intercompany sales, have been eliminated from the consolidated financial statements. In our opinion, all adjustments, consisting only of normal recurring adjustments necessary for fair presentation, have been included in the consolidated financial statements. The results of operations for the three September 30, 2022 not may 10 June 30, 2022 ( “2022 10 Use of Estimates We prepare our consolidated financial statements in accordance with U.S. generally accepted accounting principles (“GAAP”), which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Due to the inherent uncertainty involved in making those estimates, actual results could differ from those estimates. Areas in which significant estimates have been made include, but are not Restricted Cash We present restricted cash as a component of total cash and cash equivalents on our consolidated statement of cash flows and within Other Assets September 30, 2022 June 30, 2022, We have evaluated subsequent events through the date of issuance of the financial statements included in this Quarterly Report on Form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cent Accounting Pronouncements</t>
        </is>
      </c>
      <c r="B1" s="2" t="inlineStr">
        <is>
          <t>3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 3 Recent Accounting Pronouncements New Accounting Standards or Updates Adopted in Fiscal 2023 The Company evaluates all Accounting Standards Updates (“ASUs”) issued by the Financial Accounting Standards Board (“FASB”) for consideration of their applicability to our consolidated financial statements. We have not 2023. Recent Accounting Standards or Updates Not Business Combinations. October 2021, 2021 08, Business Combinations (Topic 805 606 first 2024. not Derivatives and Hedging. March 2022, 2022 01, Derivatives and Hedging (Topic 801 Portfolio Layer Method one first 2024. not No Sept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0:30:38Z</dcterms:created>
  <dcterms:modified xmlns:dcterms="http://purl.org/dc/terms/" xmlns:xsi="http://www.w3.org/2001/XMLSchema-instance" xsi:type="dcterms:W3CDTF">2022-10-26T20:30:38Z</dcterms:modified>
</cp:coreProperties>
</file>